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Summary of Significant Accounti" sheetId="6" r:id="rId6"/>
    <s:sheet name="Discontinued Operations" sheetId="7" r:id="rId7"/>
    <s:sheet name="Intangibles" sheetId="8" r:id="rId8"/>
    <s:sheet name="Related Party Transactions" sheetId="9" r:id="rId9"/>
    <s:sheet name="Commitments and Contingencies" sheetId="10" r:id="rId10"/>
    <s:sheet name="Stockholders' Equity and Option" sheetId="11" r:id="rId11"/>
    <s:sheet name="Interest" sheetId="12" r:id="rId12"/>
    <s:sheet name="Income Tax"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tockholders' Equity and Opti29" sheetId="29" r:id="rId29"/>
    <s:sheet name="Stockholders' Equity and Opti30" sheetId="30" r:id="rId30"/>
    <s:sheet name="Summary of Significant Accoun31" sheetId="31" r:id="rId31"/>
    <s:sheet name="Intangibles_ Schedule of Finite" sheetId="32" r:id="rId32"/>
    <s:sheet name="Commitments and Contingencies_ " sheetId="33" r:id="rId33"/>
    <s:sheet name="Stockholders' Equity and Opti34" sheetId="34" r:id="rId34"/>
    <s:sheet name="Stockholders' Equity and Opti35" sheetId="35" r:id="rId35"/>
    <s:sheet name="Income Tax_ Schedule of Compone" sheetId="36" r:id="rId36"/>
    <s:sheet name="Income Tax_ Schedule of Deferre" sheetId="37" r:id="rId37"/>
    <s:sheet name="Summary of Significant Accoun38" sheetId="38" r:id="rId38"/>
    <s:sheet name="Summary of Significant Accoun39" sheetId="39" r:id="rId39"/>
    <s:sheet name="Summary of Significant Accoun40" sheetId="40" r:id="rId40"/>
    <s:sheet name="Summary of Significant Accoun41" sheetId="41" r:id="rId41"/>
    <s:sheet name="Discontinued Operations (Detail" sheetId="42" r:id="rId42"/>
    <s:sheet name="Intangibles (Details)" sheetId="43" r:id="rId43"/>
    <s:sheet name="Intangibles_ Schedule of Fini44" sheetId="44" r:id="rId44"/>
    <s:sheet name="Commitments and Contingencies (" sheetId="45" r:id="rId45"/>
    <s:sheet name="Stockholders' Equity and Opti46" sheetId="46" r:id="rId46"/>
    <s:sheet name="Stockholders' Equity and Opti47" sheetId="47" r:id="rId47"/>
    <s:sheet name="Stockholders' Equity and Opti48" sheetId="48" r:id="rId48"/>
    <s:sheet name="Stockholders' Equity and Opti49" sheetId="49" r:id="rId49"/>
    <s:sheet name="Interest (Details)" sheetId="50" r:id="rId50"/>
    <s:sheet name="Income Tax_ Schedule of Compo51" sheetId="51" r:id="rId51"/>
    <s:sheet name="Income Tax (Details)" sheetId="52" r:id="rId52"/>
    <s:sheet name="Income Tax_ Schedule of Defer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336">
  <si>
    <t>Document and Entity Information - USD ($)</t>
  </si>
  <si>
    <t>12 Months Ended</t>
  </si>
  <si>
    <t>Sep. 30, 2015</t>
  </si>
  <si>
    <t>Jan. 12, 2016</t>
  </si>
  <si>
    <t>Mar. 31, 2015</t>
  </si>
  <si>
    <t>Document and Entity Information:</t>
  </si>
  <si>
    <t>Entity Registrant Name</t>
  </si>
  <si>
    <t>PEAK PHARMACEUTICALS, INC.</t>
  </si>
  <si>
    <t>Document Type</t>
  </si>
  <si>
    <t>10-K</t>
  </si>
  <si>
    <t>Document Period End Date</t>
  </si>
  <si>
    <t>Sep. 30,
		2015</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s - USD ($)</t>
  </si>
  <si>
    <t>Sep. 30, 2014</t>
  </si>
  <si>
    <t>Current Assets</t>
  </si>
  <si>
    <t>Cash</t>
  </si>
  <si>
    <t>Prepaid Expenses</t>
  </si>
  <si>
    <t>Assets of Discontinued Operations Held for Sale</t>
  </si>
  <si>
    <t>Total Current Assets</t>
  </si>
  <si>
    <t>Fixed Assets, Net of Amortization</t>
  </si>
  <si>
    <t>Intangible Asset, Net of Amortization</t>
  </si>
  <si>
    <t>Deposit</t>
  </si>
  <si>
    <t>Total Assets</t>
  </si>
  <si>
    <t>Current Liabilities</t>
  </si>
  <si>
    <t>Accounts Payable</t>
  </si>
  <si>
    <t>Account Payable - Related Parties</t>
  </si>
  <si>
    <t>Accrued Liabilities</t>
  </si>
  <si>
    <t>Liabilities of Discontinued Operations Held for Sale</t>
  </si>
  <si>
    <t>Total Current Liabilities</t>
  </si>
  <si>
    <t>Total Liabilities</t>
  </si>
  <si>
    <t>Commitments and Contingencies</t>
  </si>
  <si>
    <t xml:space="preserve"> </t>
  </si>
  <si>
    <t>Stockholders' Equity</t>
  </si>
  <si>
    <t>Common stock</t>
  </si>
  <si>
    <t>Additional Paid-in Capital</t>
  </si>
  <si>
    <t>Accumulated Deficit</t>
  </si>
  <si>
    <t>Total Stockholders' Equity (Deficit)</t>
  </si>
  <si>
    <t>Total Liabilities and 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Expenses</t>
  </si>
  <si>
    <t>General and Administrative</t>
  </si>
  <si>
    <t>Cost Associated with Exploring Business Opportunity</t>
  </si>
  <si>
    <t>Amortization</t>
  </si>
  <si>
    <t>Total Operating Expenses</t>
  </si>
  <si>
    <t>Loss From Operations</t>
  </si>
  <si>
    <t>Other Income and (Expense)</t>
  </si>
  <si>
    <t>Interest Expense</t>
  </si>
  <si>
    <t>Gain on Extinguishment of Debt</t>
  </si>
  <si>
    <t>Total Other Income and (Expense)</t>
  </si>
  <si>
    <t>Net From Continuing Operations</t>
  </si>
  <si>
    <t>Income From Operations of Discontinued Canna-Pet Component</t>
  </si>
  <si>
    <t>Net Loss</t>
  </si>
  <si>
    <t>Basic and Diluted (Loss) per Common Share</t>
  </si>
  <si>
    <t>Weighted Average Number of Common Shares Outstanding</t>
  </si>
  <si>
    <t>Consolidated Statements of Stockholders' Equity - USD ($)</t>
  </si>
  <si>
    <t>Total</t>
  </si>
  <si>
    <t>Common Stock</t>
  </si>
  <si>
    <t>Additional Paid in Capital</t>
  </si>
  <si>
    <t>Deficit Accumulated</t>
  </si>
  <si>
    <t>Stockholder Equity at Sep. 30, 2013</t>
  </si>
  <si>
    <t>Shares Issued at Sep. 30, 2013</t>
  </si>
  <si>
    <t>Shares Issued for Cash</t>
  </si>
  <si>
    <t>Shares Issued for Cash (Shares)</t>
  </si>
  <si>
    <t>Shares Cancelled</t>
  </si>
  <si>
    <t>Shares Cancelled (Shares)</t>
  </si>
  <si>
    <t>Shares Repurchased and Cancelled</t>
  </si>
  <si>
    <t>Shares Repurchased (Shares)</t>
  </si>
  <si>
    <t>Shares Issued for Services to Employees and Directors</t>
  </si>
  <si>
    <t>Shares Issued for Services to Employees and Directors (Shares)</t>
  </si>
  <si>
    <t>Shares Issued for Services to Non-Employees</t>
  </si>
  <si>
    <t>Shares Issued for Services to Non-Employees (Shares)</t>
  </si>
  <si>
    <t>Shares Issued for Debt Conversion</t>
  </si>
  <si>
    <t>Shares Issued for Debt Conversion (shares)</t>
  </si>
  <si>
    <t>Equity Based Compensation</t>
  </si>
  <si>
    <t>Effect of Beneficial Conversion Feature</t>
  </si>
  <si>
    <t>Stockholder Equity at Sep. 30, 2014</t>
  </si>
  <si>
    <t>Shares Issued at Sep. 30, 2014</t>
  </si>
  <si>
    <t>Stockholder Equity at Sep. 30, 2015</t>
  </si>
  <si>
    <t>Shares Issued at Sep. 30, 2015</t>
  </si>
  <si>
    <t>Consolidated Statements of Cash Flows - USD ($)</t>
  </si>
  <si>
    <t>Cash Flows From Operating Activities:</t>
  </si>
  <si>
    <t>Adjustments to Reconcile Net Loss to Net Cash Used in Operating Activities:</t>
  </si>
  <si>
    <t>Depreciation</t>
  </si>
  <si>
    <t>Amortization of Website</t>
  </si>
  <si>
    <t>Gain on Conversion of Debt</t>
  </si>
  <si>
    <t>Debt Issued for Interest</t>
  </si>
  <si>
    <t>Changes in Operating Assets and Liabilities</t>
  </si>
  <si>
    <t>Increase/Decrease in Prepaid Expenses</t>
  </si>
  <si>
    <t>Increase/Decrease in Assets of Discontinued Operations Held for Sale</t>
  </si>
  <si>
    <t>Increase/Decrease in Deposits</t>
  </si>
  <si>
    <t>Increase/Decrease in Accounts Payable and Accrued Liabilities</t>
  </si>
  <si>
    <t>Increase/Decrease in Accounts Payable - Related Parties</t>
  </si>
  <si>
    <t>Increase/Decrease in Liabilities of Discontinued Operations Held For Sale</t>
  </si>
  <si>
    <t>Net Cash Used in Operating Activities</t>
  </si>
  <si>
    <t>Cash Flows From Investing Activities:</t>
  </si>
  <si>
    <t>Purchase of Equipment</t>
  </si>
  <si>
    <t>Website Development Cost</t>
  </si>
  <si>
    <t>Net Cash Used in Investing Activities</t>
  </si>
  <si>
    <t>Cash Flows From Financing Activities:</t>
  </si>
  <si>
    <t>Sale of Stock</t>
  </si>
  <si>
    <t>Shares Redeemed for Cash</t>
  </si>
  <si>
    <t>Proceeds from Note Payable</t>
  </si>
  <si>
    <t>Net Cash Provided by Financing Activities</t>
  </si>
  <si>
    <t>Increase (Decrease) in Cash</t>
  </si>
  <si>
    <t>Initial Cash</t>
  </si>
  <si>
    <t>Final Cash</t>
  </si>
  <si>
    <t>Supplemental Disclosures</t>
  </si>
  <si>
    <t>Cash Paid for Interest</t>
  </si>
  <si>
    <t>Non-cash Financing Activities:</t>
  </si>
  <si>
    <t>Common Shares for Settlement of Debt</t>
  </si>
  <si>
    <t>Conversion of debt into common shares</t>
  </si>
  <si>
    <t>Summary of Significant Accounting Policies</t>
  </si>
  <si>
    <t>Notes</t>
  </si>
  <si>
    <t>Note 1  Summary of Significant Accounting Policies Throughout this report, the terms our, we, us, and the Company refer to Peak Pharmaceuticals, Inc. and its subsidiary. Peak Pharmaceuticals, Inc. was incorporated in Nevada on December 18, 2007 as Surf A Movie Solutions Inc., which was previously engaged in the development, sales and marketing of online video stores. We decided to change our business objective and in connection therewith we first changed our name to Frac Water Systems, Inc. and explored the possibilities of providing economically and environmentally sound solutions for the treatment and recycling of wastewater resulting principally from oil and gas exploration and production activities. On December 31, 2013, we determined not to move forward with that business model. On March 14, 2014, we changed our name to Cannabis Technology Corp. The name change was made in connection with our entry into the business of manufacturing and marketing pharmaceutical level products containing phytocannabinoids, an abundant and pharmaceutically active component of cannabis, for the treatment of various conditions and diseases. On December 23, 2014, we changed our name again to Peak Pharmaceuticals, Inc. This name change was made to make our name more consistent with our business operations and plans relating to development, manufacturing and marketing of hemp-based nutraceutical and supplement products for the human and animal health markets. During September, 2015 we decided to discontinue the marketing of animal supplements. See Note 2 Discontinued operations. We are currently evaluating other business opportunities in the hemp space. Financial statements prepared in conformity with accounting principles generally accepted in the United States of America (GAAP), which contemplate a companys continuation as a going concern. We have incurred net losses since inception. In addition, we have an accumulated deficit of $6,167,095 as of September 30, 2015. This condition raises substantial doubt as to our ability to continue as a going concern. In response to these conditions, we are evaluating raising additional capital through the sale of equity securities, through an offering of debt securities or through borrowings from financial institutions or individuals. These financial statements do not include any adjustments that might be necessary if we are unable to continue as a going concern. Basis of Consolidation The consolidated financial statements include the financial statements of the Company and our wholly owned subsidiary Peak BioPharma Corp. (BioPharma).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 Financial Instruments Our financial instruments consist of cash, and payables. The carrying values of these instruments approximate fair value because of the short term maturities of these instruments. Inventory Inventory, which is included in assets of discontinued operations held for sale, consists of finished goods and is carried at the lower of cost or market on a first in first out basis. Fair Value Measurements: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tangible asset Intangible asset is our website and is being amortized over the expected useful life which we estimate to be three years. Amortization expense charged to operations for the years ended September 30, 2015 and 2014, were $11,893 and $4,861 , respectively. 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ed lived asset is our website.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As of September 30, 2015, there was no asset impairment. Revenue Recognition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Revenue is included in income from operations of BioPharmas discontinued Canna-Pet component. Cost of Revenue Cost of revenue includes the cost of products sold and shipping costs attributable to the revenue. Cost of revenue is included in income from operations of BioPharmas discontinued Canna-Pet component. Shipping Costs Shipping costs of $116,287 are included in general and administrative expenses of BioPharmas discontinued Canna-Pet component. Expenses associated with exploring business opportunities Through the period ended December 31, 2014, we were exploring opportunities related to solutions for the treatment and recycling of waste water resulting principally from oil and gas exploration and productions activities. We determined not to proceed in that industry. Costs included legal fees, fees associated with the assumption of certain notes and other payments under the Agreement, consulting fees, attending conferences, web development, and travel. These costs include a non-cash charge of $102,932 which is the accrued interest on debt assumed and $2,413 which is the fair value of options granted in connection with that business. Research and Development Expenditures for research activities relating to product development and improvement are charged to expense as incurred. We incurred $13,051 and $30,000 in research and development expenses for the years ended September 30, 2015 and 2014, respectively. Equity Based Payments Equity based payments are accounted for in accordance with ASC Topic 718, Compensation  Stock Compensation. The compensation cost is based upon fair value of the equity instrument at the date grant. The fair value has been estimated using the Black-Sholes option pricing model. In addition, payments made to non-employees are accounted for in accordance with ASC Topic 505, Equity-Based payments to Non-Employees. 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September 30, 2015 and 2014 we did not have any interest and penalties or any significant unrecognized uncertain tax positions. Loss per Share We calculate net loss per share in accordance with ASC Topic 260, Earnings per Share. Basic net loss per share is computed by dividing net loss by the weighted average number of shares of Common Stock outstanding for the period, and diluted earnings per share is computed by including Common Stock equivalents outstanding for the period in the denominator. We have not issued any potentially dilutive common shares. At September 30, 2015 and 2014 any equivalents would have been anti-dilutive as we had losses for the periods then ended.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In addition, the FASB issued Accounting Standards Update No. 2014-09 (Revenue from Contracts with Customers), which is effective for annual reporting periods beginning after December 15, 2016. We have not yet assessed the impact, if any, of adopting this standard.</t>
  </si>
  <si>
    <t>Discontinued Operations</t>
  </si>
  <si>
    <t>Note 2 - Discontinued Operations During September 2015, we determined to discontinue operations of our subsidiary, Peak BioPharma Corp. (BioPharma) which was in the business of marketing animal feed supplements containing phytocannabinoids and put the assets and business up for sale. We decided to sell this business primarily due to recent regulatory events. The business was disposed of as of October 1, 2015. The assets and liabilities of the discontinued operations are presented separately under the captions Assets of discontinued operations held for sale and Liabilities of discontinued operations held for sale, respectively, in the accompanying Consolidated Balance Sheets at September 30, 2015, and consist of the following: Assets of discontinued operations held for sale: Inventory $ 41,705 Deposits 8,678 Total assets $ 50,383 Liabilities of discontinued operations held for sale: Accounts payable $ 124,396 Royalty payable 39,506 Other liabilities 15,341 $ 179,243 The income from discontinued operations presented in the statements of operations consist of the following for the year ended September 30, 2015: Revenues $ 1,039,393 Cost of goods sold (305,295) General and administrative expenses (700,160) Depreciation (850) Interest (48) $ 33,040 There were no assets or liabilities, nor any operations, which related to discontinued operations in the year ended September 30, 2014.</t>
  </si>
  <si>
    <t>Intangibles</t>
  </si>
  <si>
    <t xml:space="preserve">Note 3 - Intangibles Intangibles at September 30, 2015 and 2014, consists of a Website, $35,000, less accumulated amortization of $11,893 and $4,861, respectively. The website is being amortized over three years. Estimated future amortization expense related to intangible property as of September 30, 2015 is as follows: Years ending September 30, Total Amortization 2016 $ 11,667 2017 6,578 $ 18,245 </t>
  </si>
  <si>
    <t>Related Party Transactions</t>
  </si>
  <si>
    <t>Note 4 Related Party Transactions 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 fees.</t>
  </si>
  <si>
    <t>Note 5  Commitments and Contingencies Canna-Pet License Agreement In July, 2014, through our wholly-owned subsidiary, Peak BioPharma Corp., we entered into a License Agreement (the License Agreement) with a Washington limited liability corporation (Licensor), which owns the brand name Canna-Pet and certain related intellectual property including, but not limited to, trademarks and copyrights, formulations, recipes, production processes and systems, websites, domain names, customer lists, supplier lists, trade secrets and know-how, and other related intellectual property (collectively, the Licensed Intellectual Property), used by Licensor in the conduct of its business related to the production and sale of medical products made from industrial hemp which are intended exclusively for consumption by pets. Pursuant to the License Agreement, Licensor granted to us a perpetual, exclusive, world-wide license to use the Licensed Intellectual Property in conjunction with our business and the production and sale of medical products made from industrial hemp as well as the right to sublicense the Licensed Intellectual Property to third parties. The License Agreement gives us the right to produce and sell existing products utilizing the Licensed Intellectual Property and to develop new products, jointly with Licensor or otherwise, based upon the Licensed Intellectual Property. The License Agreement provides us with an immediate revenue source and access to Licensors customer base. During the term of the license, all intellectual property rights in and to the Licensed Intellectual Property remain the exclusive property of Licensor. In consideration of the grant of the license, we have agreed to pay Licensor license fees in the form of royalty payments calculated on the basis of gross proceeds received by us from sales of products manufactured, marketed or sold by us utilizing the Licensed Intellectual Property or any subsequently developed intellectual property which is jointly owned by us and Licensor. The royalty will be calculated and paid by us on a quarterly basis using calendar quarters ending March 31, June 30, September 30, and December 31 each year and will be equal to fifteen percent (15%) of the first $1,000,000 of gross proceeds received by us during the quarter and ten percent (10%) on gross proceeds in excess of $1,000,000 received by us during the quarter. On or before the date, which is 45 days following the end of each calendar quarter, we will calculate the amount of the royalty due to Licensor for that quarter and will make payment in full of such amount to Licensor. For purposes of calculating the amount of royalty due for each quarter, gross proceeds will not include amounts received by us as payments for any and all taxes, duties, governmental charges, sales expenses, freight or shipping charges, and the like. Commencing in 2015, we have agreed to pay Licensor a guaranteed minimum royalty amounts based upon the gross proceeds received by us from the sale of products (the License Based Products) utilizing the Licensed Intellectual Property or subsequently developed jointly owned intellectual property. The guaranteed minimum royalty payments are as follows: Time Period Minimum Annual License Fee January 1, 2015 through December 31, 2015 Calculated based on gross proceeds equal to twice the verifiable sales of License Based Products for the calendar year ended December 31, 2014, with royalties equal to 15% on gross proceeds of up to $4,000,000 for the year and 10% on gross proceeds in excess of $4,000,000. January 1, 2016 through December 31, 2016 Calculated based on gross proceeds equal to 115% of the amount of gross proceeds used to calculate the minimum royalty for the prior calendar year ended December 31. January 1, 2017 through December 31, 2017 Calculated based on gross proceeds equal to 115% of the amount of gross proceeds used to calculate the minimum royalty for the prior calendar year ended December 31. January 1, 2018 through December 31, 2018 Calculated based on gross proceeds equal to 115% of the amount of gross proceeds used to calculate the minimum royalty for the prior calendar year ended December 31. January 1, 2019 through December 31, 2019 Calculated based on gross proceeds equal to 115% of the amount of gross proceeds used to calculate the minimum royalty for the prior calendar year ended December 31. January 1, 2020 through December 31, 2020, and all succeeding years The minimum annual royalty payment for the calendar year beginning January 1, 2020 and for all subsequent calendar years will be equal to the minimum annual royalty payment calculated for the calendar year ended December 31, 2019. All royalty payments made by us during any calendar year will be credited against the minimum annual royalty amounts due and payable by us for such year. In the event that the aggregate amount of royalties payable by us for any calendar year are not sufficient to satisfy our minimum annual royalty payment obligation for that year, we will be obligated to pay the unpaid balance of the minimum royalty amount to Licensor on or before February 28 of the following year Royalty expense for the year ended September 30, 2015 was $139,655 and is included in income from operations of BioPharmas discontinued Canna-Pet component and liabilities of discontinued operations held for sale. There were no royalty expenses in the year ended September 30, 2014. Subsequent to September 30, 2015 all of our obligations under the agreement were terminated. (See Note 10  Subsequent Events). Operating Lease We lease office and lab space under an operating lease, which expires August 31, 2016. The lease may be cancelled upon a 30-day notice. There are no automatic extension periods in the lease. Subsequent to September 30, 2015 we exercised our rights and notified the landlord that we would vacate the space in November 2015. Rent expense was $23,791 and $4,667 for the years ended September 30, 2015 and 2014, respectively.</t>
  </si>
  <si>
    <t>Stockholders' Equity and Options</t>
  </si>
  <si>
    <t>Note 6  Stockholders Equity On March 11, 2014 our board of directors authorized a 1.5 for 1 forward split of our common stock in the form of a stock dividend (the Stock Split). In connection therewith, Company shareholders of record as of the close of business on March 27, 2014, the record date, received an additional .5 shares of our common stock for each share of our common stock held by them on the record date. Accordingly, all references to numbers of common shares and per-share data in the accompanying financial statements have been adjusted to reflect the Stock Split on a retroactive basis. On October 10, 2013, we issued 30,000,000 shares at $0.0067 per share, to a then officer of the Company, for total proceeds of $200,000. The shares were valued based upon the prior price paid in a prior transaction as there was no public trading at that time. On March 11, 2014 we repurchased 29,500,000 of these shares for an aggregate of $100,000. Prior to the repurchase, the officer and director resigned. In addition, on October 10, 2013, a former officer and director and a former director of ours delivered to us an aggregate of 300,000,000 shares of common stock of ours for cancellation. The cancellation of these shares was made in conjunction with the resignation of the positions they held. On October 15, 2013, we issued 3,750,000 shares at $0.0067 per share, to two directors of the Company for total proceeds of $25,000. The shares were valued based upon prior price paid in a prior transaction as there was no public trading at that time. On January 30, 2014 in connection with the termination of the JV Agreement and the resignation of the two directors, we repurchased these 3,750,000 shares for $25,000, the amount paid. On November 15, 2013, we issued 1,479,000 shares of our common stock in settlement for $34,510 due to a former related party. The shares were valued at $0.015 per share, the trading value on that date. On March 11, 2014, we issued 37,584,000 shares to 3 individuals and their assignees for services rendered. The shares were valued at $0.0067 per share, the amount paid by the Company to repurchase shares on the same date. The total amount, $250,599 was recognized as equity based compensation. During the period from April through September, we sold a total of 4,075,000 shares of our common stock at a price of $0.20 per share for total proceeds of $815,000. The price per share was negotiated with the investors. There was no cost attributed to these sales. On May 15, 2014 we entered into an agreement for investor relation services. The agreement provided for the issuance of 466,666 shares of our common stock. Pursuant to the agreement the stock was earned in June and July 2014. The stock was valued at $476,000, $1.02 per share, the trading value at the date earned and was charged to expense. On June 25, 2014 we entered into an agreement for public and investor relations services. The agreement is for a period of 90 days. The agreement requires the fee to be settled by our issuance of 60,000 restricted shares of our common stock. The shares were issued on July 14, 2014 and are valued at $61,200, $1.02 per share, the trading value, and has been charged to expense. On June 30, 2014 we issued 3,248,898 shares of our common stock in connection with the conversion of $649,780 in debt as per the debt agreement. On December 22, 2014, pursuant to a Placement Agent Agreement, we issued 200,000 restricted shares of our common stock. The shares were valued at $36,000, $0.18 per share, the trading value, and charged to stock based compensation. Note 7  Options In 2013 we issued options to purchase 375,000 shares of our common stock. The options have a term of 10 years, are exercisable at $0.0067 per share and vested twelve months from the date of issuance, October 10, 2013. The fair value of the options, estimated at the date of grant using the Black-Scholes option pricing model was $2,413. The options have been expensed to the cost of the project which we are not moving forward on. The following assumptions were used in the Black-Scholes option pricing model: Expected life (in years) 10 Volatility (based on a comparable companies) 130% Risk Free interest rate 2.71 Dividend yield (on common stock) - During October 2013 through December 31, 2013 we issued options to purchase 1,125,000 shares of our common stock (375,000 to each of our Chief Executive Officer and two Directors). The options had a term of 10 years, were exercisable at $0.0067 per share and vested one year from the date of issuance. In addition, we issued options to purchase 262,500 shares of our common stock to our Chief Financial Officer. The options had a term of 10 years, were exercisable at $0.0067 per share and vested quarterly over the next year. The fair value of the options, estimated at the date of grant using the Black-Scholes option pricing model was $5,859. The options have been expensed to the cost of the project which we are not moving forward on. The following assumptions were used in the Black-Scholes option pricing model Expected life (in years) 10 Volatility (based on a comparable companies) 130% Risk Free interest rate 2.71% Dividend yield (on common stock) - In January 2014 all of the option issued to the officers and directors were cancelled. In March 2014, we issued non-qualified options to purchase 2,916,000 shares of our common stock for services rendered to a director of the Company. The options have a term of 10 years, are exercisable at $0.0067 per share and vested when they were issued. The fair value of the options, estimated at the date of grant using the Black-Scholes option pricing model was $9,078. The options have been expensed as equity based compensation. The following assumptions were used in the Black-Scholes option pricing model: Expected life (in years) 10 Volatility (based on a comparable companies) 123% Risk Free interest rate 2.73% Dividend yield (on common stock) - In May 2014, we issued non-qualified options to purchase 4,500,000 shares of our common stock to certain officers of the Company. The options are exercisable at $0.20 per share and have graded vesting over 4 years. The fair value of the options, estimated at the date of grant using the Black-Scholes option pricing model was $4,415,649. The following assumptions were used in the Black-Scholes option pricing model: Expected life (in years) 10 Volatility (based on a comparable companies) 123% Risk Free interest rate 2.56% Dividend yield (on common stock) - As per guidance in the ASC Topic 718, Compensation - Stock Compensation (ASC 718), we are amortizing the fair value of the options on a straight line basis over the requisite service period for each separately vesting portion of the award as if the award was, in-substance, multiple awards (graded vesting attribution method). The estimated future expense related to existing stock options is a follows: Years ending September 30, 2016 $ 882,766 2017 407,886 2018 86,961 $ 1,377,613 The following is a summary of outstanding stock options issued to employees and directors as of September 30, 2015: Number of Options Exercise price per share Average remaining term in years Aggregate intrinsic value at date of grant Outstanding October 1, 2013 - $ - - $ - Issued 8,803,500 $ 0.0067- 0.20 - - Cancelled 1,387,500 $ 0.0067 - - Outstanding September 30, 2014 7,416,000 $ 0.0067 - 0.20 $ - Issued - - - Cancelled - - - Outstanding September 30, 2015 7,416,000 $0.0067 - $0.20 8.57 - Exercisable 4,391,000 $ $0.0067 - $0.20 8.52 $ - The following is a summary of outstanding stock options issued to non-employees, excluding directors, as of September 30, 2015: Number of Options Exercise price per share Average remaining term in years Aggregate intrinsic value at date of grant Outstanding October 1, 2013 - $ - - $ - Issued 375,000 $0.0067 - Cancelled - - Outstanding September 30, 2014 375,000 $0.0067 - $ - Issued - - Cancelled - - Outstanding September 30, 2015 375,000 $0.0067 8.05 $ - Exercisable 375,000 $0.0067 8.05 $ - Total option expense for the years ended September 30, 2015 and 2014 was $1,828,297 and $1,222,357, respectively.</t>
  </si>
  <si>
    <t>Interest</t>
  </si>
  <si>
    <t>Note 8  Interest On October 10, 2013, we entered into a Settlement Agreement and Mutual Release (the Settlement Agreement) with Produced Water Solutions (PWS) and Montrose Capital Limited (Montrose) related to the termination of a June 13, 2013 Term Sheet (the Term Sheet) among us, PWS and Montrose. The Term Sheet contemplated a $250,000 bridge financing for PWS involving the sale of $250,000 in principal amount of secured convertible promissory notes of PWS (the PWS Notes) and a subsequent reverse triangular merger (the Merger) among us, PWS and the shareholders of PWS in which PWS would become a wholly-owned subsidiary of ours. On July 1, 2013 the $250,000, bridge financing was completed and the PWS Notes were issued. The Notes were subject to mandatory conversion at the effective time of the Merger into securities of ours. The parties to the Settlement Agreement subsequently determined not to proceed with the Merger, choosing instead to have us engage directly in the Business pursuant to a Joint Venture Agreement. As a result, we became liable for $602,932 in short term notes, which include the original principal of $500,000 and accrued interest of $102,932. On June 30, 2014 the Holders agreed to convert the Notes into common stock of the Company at a conversion price of $0.20 per share for the outstanding principal of $602,932 and accrued interest of $46,848. We issued 3,248,898 share of our common stock to the Holders. In accordance with guidance in ASC Topic 470, Debt, we recognized a beneficial conversion feature to the debt and wrote-off the discount at the date of conversion. The discount of $649,780 was recorded as interest expense.</t>
  </si>
  <si>
    <t>Income Tax</t>
  </si>
  <si>
    <t>Note 9  Income Tax Income tax provision (benefit) for the years ended September 30, 2015 and 2014 is summarized below: 2015 2014 Current: Federal $ - $ - State - - Total current - - Deferred: Federal (155,900 ) (350,400 ) State (14,200 ) (31,500 ) Total deferred (170,100 ) (381,900 ) Increase in valuation allowance 170,100 381,900 Total provision $ - $ - The provision for income taxes differs from the amount computed by applying the statutory federal income tax rate before provision for income taxes. The sources and tax effect of the differences are as follows: 2015 2014 Income tax provision at the federal statutory rate 34.0 % 34.0 % State income taxes, net of federal benefit 3.1 % 3.1 % Effect of net operating loss (37.1 %) (37.1 %) - % - % Components of the net deferred income tax assets at September 30, 2015 and 2014 were as follows: 2015 2014 Net operating loss carryover $ 840,500 $ 381,900 In March 2014 there was a significant change in control of the Company which resulted in a loss of NOL carryforwards available through that date.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552,000 and $381,900 llowance at September 30, 2015 and 2014, respectively, is necessary to reduce the deferred tax assets to the amount that will more likely than not be realized. The change in the valuation allowance for the current year is $170,100. As of September 30, 2015, we have a net operating loss carry forward of approximately $840,464. The loss will be available to offset future taxable income. If not used, this carry forward will expire as follows in 2035. 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years ended September 30, 2015 and 2014 we did not have any interest and penalties associated with tax positions. As of September 30, 2015 we did not have any significant unrecognized uncertain tax positions.</t>
  </si>
  <si>
    <t>Subsequent Events</t>
  </si>
  <si>
    <t>Note 10  Subsequent Events On October 12, 2015, we entered into an agreement for the termination (Termination Agreement) of the Canna-Pet License Agreement, effectively selling the discontinued operations. The Termination Agreement contained the following provisions: · Termination of License · Return of Licensed Intellectual Property · Return of Other Property · Office Space, Equipment and Employees · Consideration. · Collections The execution of the Termination Agreement resulted in in a gain on sale of the discontinued operations of approximately $92,671, which will be reflected in subsequent financial statements. Management has evaluated all activity and concluded that no other subsequent events have occurred that would require recognition in these financial statements or disclosure in the notes to these financial statement.</t>
  </si>
  <si>
    <t>Summary of Significant Accounting Policies: Basis of Consolidation (Policies)</t>
  </si>
  <si>
    <t>Policies</t>
  </si>
  <si>
    <t>Basis of Consolidation</t>
  </si>
  <si>
    <t>Basis of Consolidation The consolidated financial statements include the financial statements of the Company and our wholly owned subsidiary Peak BioPharma Corp. (BioPharma). All inter-company balances and transactions among the companies have been eliminated upon consolidation.</t>
  </si>
  <si>
    <t>Summary of Significant Accounting Policies: Use of Estimates (Policies)</t>
  </si>
  <si>
    <t>Use of Estimates</t>
  </si>
  <si>
    <t>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Summary of Significant Accounting Policies: Financial Instruments (Policies)</t>
  </si>
  <si>
    <t>Financial Instruments</t>
  </si>
  <si>
    <t>Financial Instruments Our financial instruments consist of cash, and payables. The carrying values of these instruments approximate fair value because of the short term maturities of these instruments.</t>
  </si>
  <si>
    <t>Summary of Significant Accounting Policies: Inventory (Policies)</t>
  </si>
  <si>
    <t>Inventory</t>
  </si>
  <si>
    <t>Inventory Inventory, which is included in assets of discontinued operations held for sale, consists of finished goods and is carried at the lower of cost or market on a first in first out basis.</t>
  </si>
  <si>
    <t>Summary of Significant Accounting Policies: Fair Value Measurements (Policies)</t>
  </si>
  <si>
    <t>Fair Value Measurements:</t>
  </si>
  <si>
    <t>Fair Value Measurements: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Summary of Significant Accounting Policies: Intangible and Long Lived Assets (Policies)</t>
  </si>
  <si>
    <t>Intangible and Long Lived Assets</t>
  </si>
  <si>
    <t>Intangible asset Intangible asset is our website and is being amortized over the expected useful life which we estimate to be three years. Amortization expense charged to operations for the years ended September 30, 2015 and 2014, were $11,893 and $4,861 , respectively. 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ed lived asset is our website.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As of September 30, 2015, there was no asset impairment.</t>
  </si>
  <si>
    <t>Summary of Significant Accounting Policies: Revenue Recognition (Policies)</t>
  </si>
  <si>
    <t>Revenue Recognition</t>
  </si>
  <si>
    <t>Revenue Recognition We recognize revenue from products sold when there is persuasive evidence of an arrangement, delivery has occurred or services have been rendered, the sales price is determinable and collection is reasonably assured. Revenue represents the sale of products and related shipping fees. Revenue is included in income from operations of BioPharmas discontinued Canna-Pet component.</t>
  </si>
  <si>
    <t>Summary of Significant Accounting Policies: Cost of Revenue (Policies)</t>
  </si>
  <si>
    <t>Cost of Revenue</t>
  </si>
  <si>
    <t>Cost of Revenue Cost of revenue includes the cost of products sold and shipping costs attributable to the revenue. Cost of revenue is included in income from operations of BioPharmas discontinued Canna-Pet component.</t>
  </si>
  <si>
    <t>Summary of Significant Accounting Policies: Shipping Costs (Policies)</t>
  </si>
  <si>
    <t>Shipping Costs</t>
  </si>
  <si>
    <t>Shipping Costs Shipping costs of $116,287 are included in general and administrative expenses of BioPharmas discontinued Canna-Pet component.</t>
  </si>
  <si>
    <t>Summary of Significant Accounting Policies: Research and Development (Policies)</t>
  </si>
  <si>
    <t>Research and Development</t>
  </si>
  <si>
    <t>Expenses associated with exploring business opportunities Through the period ended December 31, 2014, we were exploring opportunities related to solutions for the treatment and recycling of waste water resulting principally from oil and gas exploration and productions activities. We determined not to proceed in that industry. Costs included legal fees, fees associated with the assumption of certain notes and other payments under the Agreement, consulting fees, attending conferences, web development, and travel. These costs include a non-cash charge of $102,932 which is the accrued interest on debt assumed and $2,413 which is the fair value of options granted in connection with that business. Research and Development Expenditures for research activities relating to product development and improvement are charged to expense as incurred. We incurred $13,051 and $30,000 in research and development expenses for the years ended September 30, 2015 and 2014, respectively.</t>
  </si>
  <si>
    <t>Summary of Significant Accounting Policies: Equity Based Payments (Policies)</t>
  </si>
  <si>
    <t>Equity Based Payments</t>
  </si>
  <si>
    <t>Equity Based Payments Equity based payments are accounted for in accordance with ASC Topic 718, Compensation  Stock Compensation. The compensation cost is based upon fair value of the equity instrument at the date grant. The fair value has been estimated using the Black-Sholes option pricing model. In addition, payments made to non-employees are accounted for in accordance with ASC Topic 505, Equity-Based payments to Non-Employees.</t>
  </si>
  <si>
    <t>Summary of Significant Accounting Policies: Income Taxes (Policies)</t>
  </si>
  <si>
    <t>Income Taxes</t>
  </si>
  <si>
    <t>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September 30, 2015 and 2014 we did not have any interest and penalties or any significant unrecognized uncertain tax positions.</t>
  </si>
  <si>
    <t>Summary of Significant Accounting Policies: Loss Per Share (Policies)</t>
  </si>
  <si>
    <t>Loss Per Share</t>
  </si>
  <si>
    <t>Loss per Share We calculate net loss per share in accordance with ASC Topic 260, Earnings per Share. Basic net loss per share is computed by dividing net loss by the weighted average number of shares of Common Stock outstanding for the period, and diluted earnings per share is computed by including Common Stock equivalents outstanding for the period in the denominator. We have not issued any potentially dilutive common shares. At September 30, 2015 and 2014 any equivalents would have been anti-dilutive as we had losses for the periods then ended.</t>
  </si>
  <si>
    <t>Summary of Significant Accounting Policies: Recent Pronouncements (Policies)</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In addition, the FASB issued Accounting Standards Update No. 2014-09 (Revenue from Contracts with Customers), which is effective for annual reporting periods beginning after December 15, 2016. We have not yet assessed the impact, if any, of adopting this standard.</t>
  </si>
  <si>
    <t>Stockholders' Equity and Options: Shareholders' Equity and Share-based Payments (Policies)</t>
  </si>
  <si>
    <t>Shareholders' Equity and Share-based Payments</t>
  </si>
  <si>
    <t>On March 11, 2014 our board of directors authorized a 1.5 for 1 forward split of our common stock in the form of a stock dividend (the Stock Split). In connection therewith, Company shareholders of record as of the close of business on March 27, 2014, the record date, received an additional .5 shares of our common stock for each share of our common stock held by them on the record date. Accordingly, all references to numbers of common shares and per-share data in the accompanying financial statements have been adjusted to reflect the Stock Split on a retroactive basis. On October 10, 2013, we issued 30,000,000 shares at $0.0067 per share, to a then officer of the Company, for total proceeds of $200,000. The shares were valued based upon the prior price paid in a prior transaction as there was no public trading at that time. On March 11, 2014 we repurchased 29,500,000 of these shares for an aggregate of $100,000. Prior to the repurchase, the officer and director resigned. In addition, on October 10, 2013, a former officer and director and a former director of ours delivered to us an aggregate of 300,000,000 shares of common stock of ours for cancellation. The cancellation of these shares was made in conjunction with the resignation of the positions they held. On October 15, 2013, we issued 3,750,000 shares at $0.0067 per share, to two directors of the Company for total proceeds of $25,000. The shares were valued based upon prior price paid in a prior transaction as there was no public trading at that time. On January 30, 2014 in connection with the termination of the JV Agreement and the resignation of the two directors, we repurchased these 3,750,000 shares for $25,000, the amount paid. On November 15, 2013, we issued 1,479,000 shares of our common stock in settlement for $34,510 due to a former related party. The shares were valued at $0.015 per share, the trading value on that date. On March 11, 2014, we issued 37,584,000 shares to 3 individuals and their assignees for services rendered. The shares were valued at $0.0067 per share, the amount paid by the Company to repurchase shares on the same date. The total amount, $250,599 was recognized as equity based compensation. During the period from April through September, we sold a total of 4,075,000 shares of our common stock at a price of $0.20 per share for total proceeds of $815,000. The price per share was negotiated with the investors. There was no cost attributed to these sales. On May 15, 2014 we entered into an agreement for investor relation services. The agreement provided for the issuance of 466,666 shares of our common stock. Pursuant to the agreement the stock was earned in June and July 2014. The stock was valued at $476,000, $1.02 per share, the trading value at the date earned and was charged to expense. On June 25, 2014 we entered into an agreement for public and investor relations services. The agreement is for a period of 90 days. The agreement requires the fee to be settled by our issuance of 60,000 restricted shares of our common stock. The shares were issued on July 14, 2014 and are valued at $61,200, $1.02 per share, the trading value, and has been charged to expense. On June 30, 2014 we issued 3,248,898 shares of our common stock in connection with the conversion of $649,780 in debt as per the debt agreement. On December 22, 2014, pursuant to a Placement Agent Agreement, we issued 200,000 restricted shares of our common stock. The shares were valued at $36,000, $0.18 per share, the trading value, and charged to stock based compensation.</t>
  </si>
  <si>
    <t>Stockholders' Equity and Options: Options (Policies)</t>
  </si>
  <si>
    <t>Options</t>
  </si>
  <si>
    <t>Note 7  Options In 2013 we issued options to purchase 375,000 shares of our common stock. The options have a term of 10 years, are exercisable at $0.0067 per share and vested twelve months from the date of issuance, October 10, 2013. The fair value of the options, estimated at the date of grant using the Black-Scholes option pricing model was $2,413. The options have been expensed to the cost of the project which we are not moving forward on. The following assumptions were used in the Black-Scholes option pricing model: Expected life (in years) 10 Volatility (based on a comparable companies) 130% Risk Free interest rate 2.71 Dividend yield (on common stock) - During October 2013 through December 31, 2013 we issued options to purchase 1,125,000 shares of our common stock (375,000 to each of our Chief Executive Officer and two Directors). The options had a term of 10 years, were exercisable at $0.0067 per share and vested one year from the date of issuance. In addition, we issued options to purchase 262,500 shares of our common stock to our Chief Financial Officer. The options had a term of 10 years, were exercisable at $0.0067 per share and vested quarterly over the next year. The fair value of the options, estimated at the date of grant using the Black-Scholes option pricing model was $5,859. The options have been expensed to the cost of the project which we are not moving forward on. The following assumptions were used in the Black-Scholes option pricing model Expected life (in years) 10 Volatility (based on a comparable companies) 130% Risk Free interest rate 2.71% Dividend yield (on common stock) - In January 2014 all of the option issued to the officers and directors were cancelled. In March 2014, we issued non-qualified options to purchase 2,916,000 shares of our common stock for services rendered to a director of the Company. The options have a term of 10 years, are exercisable at $0.0067 per share and vested when they were issued. The fair value of the options, estimated at the date of grant using the Black-Scholes option pricing model was $9,078. The options have been expensed as equity based compensation. The following assumptions were used in the Black-Scholes option pricing model: Expected life (in years) 10 Volatility (based on a comparable companies) 123% Risk Free interest rate 2.73% Dividend yield (on common stock) - In May 2014, we issued non-qualified options to purchase 4,500,000 shares of our common stock to certain officers of the Company. The options are exercisable at $0.20 per share and have graded vesting over 4 years. The fair value of the options, estimated at the date of grant using the Black-Scholes option pricing model was $4,415,649. The following assumptions were used in the Black-Scholes option pricing model: Expected life (in years) 10 Volatility (based on a comparable companies) 123% Risk Free interest rate 2.56% Dividend yield (on common stock) - As per guidance in the ASC Topic 718, Compensation - Stock Compensation (ASC 718), we are amortizing the fair value of the options on a straight line basis over the requisite service period for each separately vesting portion of the award as if the award was, in-substance, multiple awards (graded vesting attribution method). The estimated future expense related to existing stock options is a follows: Years ending September 30, 2016 $ 882,766 2017 407,886 2018 86,961 $ 1,377,613 The following is a summary of outstanding stock options issued to employees and directors as of September 30, 2015: Number of Options Exercise price per share Average remaining term in years Aggregate intrinsic value at date of grant Outstanding October 1, 2013 - $ - - $ - Issued 8,803,500 $ 0.0067- 0.20 - - Cancelled 1,387,500 $ 0.0067 - - Outstanding September 30, 2014 7,416,000 $ 0.0067 - 0.20 $ - Issued - - - Cancelled - - - Outstanding September 30, 2015 7,416,000 $0.0067 - $0.20 8.57 - Exercisable 4,391,000 $ $0.0067 - $0.20 8.52 $ - The following is a summary of outstanding stock options issued to non-employees, excluding directors, as of September 30, 2015: Number of Options Exercise price per share Average remaining term in years Aggregate intrinsic value at date of grant Outstanding October 1, 2013 - $ - - $ - Issued 375,000 $0.0067 - Cancelled - - Outstanding September 30, 2014 375,000 $0.0067 - $ - Issued - - Cancelled - - Outstanding September 30, 2015 375,000 $0.0067 8.05 $ - Exercisable 375,000 $0.0067 8.05 $ - Total option expense for the years ended September 30, 2015 and 2014 was $1,828,297 and $1,222,357, respectively.</t>
  </si>
  <si>
    <t>Summary of Significant Accounting Policies: Fair Value Measurements: Schedule of Fair Value Measurements (Tables)</t>
  </si>
  <si>
    <t>Tables/Schedules</t>
  </si>
  <si>
    <t>Schedule of Fair Value Measurement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Intangibles: Schedule of Finite-Lived Intangible Assets, Future Amortization Expense (Tables)</t>
  </si>
  <si>
    <t>Schedule of Finite-Lived Intangible Assets, Future Amortization Expense</t>
  </si>
  <si>
    <t xml:space="preserve"> Years ending September 30, Total Amortization 2016 $ 11,667 2017 6,578 $ 18,245 </t>
  </si>
  <si>
    <t>Commitments and Contingencies: Guaranteed Minimum Royalty Payments (Tables)</t>
  </si>
  <si>
    <t>Guaranteed Minimum Royalty Payments</t>
  </si>
  <si>
    <t xml:space="preserve"> Time Period Minimum Annual License Fee January 1, 2015 through December 31, 2015 Calculated based on gross proceeds equal to twice the verifiable sales of License Based Products for the calendar year ended December 31, 2014, with royalties equal to 15% on gross proceeds of up to $4,000,000 for the year and 10% on gross proceeds in excess of $4,000,000. January 1, 2016 through December 31, 2016 Calculated based on gross proceeds equal to 115% of the amount of gross proceeds used to calculate the minimum royalty for the prior calendar year ended December 31. January 1, 2017 through December 31, 2017 Calculated based on gross proceeds equal to 115% of the amount of gross proceeds used to calculate the minimum royalty for the prior calendar year ended December 31. January 1, 2018 through December 31, 2018 Calculated based on gross proceeds equal to 115% of the amount of gross proceeds used to calculate the minimum royalty for the prior calendar year ended December 31. January 1, 2019 through December 31, 2019 Calculated based on gross proceeds equal to 115% of the amount of gross proceeds used to calculate the minimum royalty for the prior calendar year ended December 31. January 1, 2020 through December 31, 2020, and all succeeding years The minimum annual royalty payment for the calendar year beginning January 1, 2020 and for all subsequent calendar years will be equal to the minimum annual royalty payment calculated for the calendar year ended December 31, 2019.</t>
  </si>
  <si>
    <t>Stockholders' Equity and Options: Options: Schedule of Share-based Payment Award, Stock Options, Valuation Assumptions (Tables)</t>
  </si>
  <si>
    <t>Option One</t>
  </si>
  <si>
    <t>Schedule of Share-based Payment Award, Stock Options, Valuation Assumptions</t>
  </si>
  <si>
    <t xml:space="preserve"> Expected life (in years) 10 Volatility (based on a comparable companies) 130% Risk Free interest rate 2.71 Dividend yield (on common stock) - </t>
  </si>
  <si>
    <t>Option Two</t>
  </si>
  <si>
    <t xml:space="preserve"> Expected life (in years) 10 Volatility (based on a comparable companies) 130% Risk Free interest rate 2.71% Dividend yield (on common stock) -</t>
  </si>
  <si>
    <t>Option Three</t>
  </si>
  <si>
    <t xml:space="preserve"> Expected life (in years) 10 Volatility (based on a comparable companies) 123% Risk Free interest rate 2.73% Dividend yield (on common stock) - </t>
  </si>
  <si>
    <t>Option Four</t>
  </si>
  <si>
    <t xml:space="preserve"> Expected life (in years) 10 Volatility (based on a comparable companies) 123% Risk Free interest rate 2.56% Dividend yield (on common stock) - </t>
  </si>
  <si>
    <t>Stockholders' Equity and Options: Options: Schedule of Share-based Compensation, Stock Options, Activity (Tables)</t>
  </si>
  <si>
    <t>Employee</t>
  </si>
  <si>
    <t>Schedule of Share-based Compensation, Stock Options, Activity</t>
  </si>
  <si>
    <t xml:space="preserve"> Number of Options Exercise price per share Average remaining term in years Aggregate intrinsic value at date of grant Outstanding October 1, 2013 - $ - - $ - Issued 8,803,500 $ 0.0067- 0.20 - - Cancelled 1,387,500 $ 0.0067 - - Outstanding September 30, 2014 7,416,000 $ 0.0067 - 0.20 $ - Issued - - - Cancelled - - - Outstanding September 30, 2015 7,416,000 $0.0067 - $0.20 8.57 - Exercisable 4,391,000 $ $0.0067 - $0.20 8.52 $ - </t>
  </si>
  <si>
    <t>Non-Employee</t>
  </si>
  <si>
    <t xml:space="preserve"> Number of Options Exercise price per share Average remaining term in years Aggregate intrinsic value at date of grant Outstanding October 1, 2013 - $ - - $ - Issued 375,000 $0.0067 - Cancelled - - Outstanding September 30, 2014 375,000 $0.0067 - $ - Issued - - Cancelled - - Outstanding September 30, 2015 375,000 $0.0067 8.05 $ - Exercisable 375,000 $0.0067 8.05 $ - </t>
  </si>
  <si>
    <t>Income Tax: Schedule of Components of Income Tax Expense (Benefit) (Tables)</t>
  </si>
  <si>
    <t>Schedule of Components of Income Tax Expense (Benefit)</t>
  </si>
  <si>
    <t xml:space="preserve"> 2015 2014 Current: Federal $ - $ - State - - Total current - - Deferred: Federal (155,900 ) (350,400 ) State (14,200 ) (31,500 ) Total deferred (170,100 ) (381,900 ) Increase in valuation allowance 170,100 381,900 Total provision $ - $ - </t>
  </si>
  <si>
    <t>Income Tax: Schedule of Deferred Tax Assets and Liabilities (Tables)</t>
  </si>
  <si>
    <t>Schedule of Deferred Tax Assets and Liabilities</t>
  </si>
  <si>
    <t xml:space="preserve"> 2015 2014 Net operating loss carryover $ 840,500 $ 381,900 </t>
  </si>
  <si>
    <t>Summary of Significant Accounting Policies (Details) - USD ($)</t>
  </si>
  <si>
    <t>Details</t>
  </si>
  <si>
    <t>Summary of Significant Accounting Policies: Intangible and Long Lived Assets (Details) - USD ($)</t>
  </si>
  <si>
    <t>Summary of Significant Accounting Policies: Shipping Costs (Details)</t>
  </si>
  <si>
    <t>Sep. 30, 2015USD ($)</t>
  </si>
  <si>
    <t>Shipping, Handling and Transportation Costs</t>
  </si>
  <si>
    <t>Summary of Significant Accounting Policies: Research and Development (Details) - USD ($)</t>
  </si>
  <si>
    <t>Accrued Interest on Debt</t>
  </si>
  <si>
    <t>Research and Development Expense</t>
  </si>
  <si>
    <t>Discontinued Operations (Details)</t>
  </si>
  <si>
    <t>Disposal Group, Including Discontinued Operation, Inventory, Current</t>
  </si>
  <si>
    <t>Disposal Group, Including Discontinued Operation, Other Assets, Current</t>
  </si>
  <si>
    <t>Disposal Group, Including Discontinued Operation, Assets, Current</t>
  </si>
  <si>
    <t>Disposal Group, Including Discontinued Operation, Accounts Payable</t>
  </si>
  <si>
    <t>Disposal Group, Including Discontinued Operation, Other Liabilities, Current</t>
  </si>
  <si>
    <t>Disposal Group, Including Discontinued Operation, Accounts Payable and Accrued Liabilities, Current</t>
  </si>
  <si>
    <t>Disposal Group, Including Discontinued Operation, Costs of Goods Sold</t>
  </si>
  <si>
    <t>Disposal Group, Including Discontinued Operation, General and Administrative Expense</t>
  </si>
  <si>
    <t>Disposal Group, Including Discontinued Operation, Depreciation and Amortization</t>
  </si>
  <si>
    <t>Disposal Group, Including Discontinued Operation, Interest Income</t>
  </si>
  <si>
    <t>Disposal Group, Including Discontinued Operation, Operating Income (Loss)</t>
  </si>
  <si>
    <t>Intangibles (Details) - USD ($)</t>
  </si>
  <si>
    <t>Intangibles: Schedule of Finite-Lived Intangible Assets, Future Amortization Expense (Details) - USD ($)</t>
  </si>
  <si>
    <t>Estimated Future Amortization Expense 2016</t>
  </si>
  <si>
    <t>Estimated Future Amortization Expense 2017</t>
  </si>
  <si>
    <t>Commitments and Contingencies (Details) - USD ($)</t>
  </si>
  <si>
    <t>Royalty Expense</t>
  </si>
  <si>
    <t>Operating Leases, Rent Expense, Net</t>
  </si>
  <si>
    <t>Stockholders' Equity and Options: Shareholders' Equity and Share-based Payments (Details) - USD ($)</t>
  </si>
  <si>
    <t>October 10, 2013</t>
  </si>
  <si>
    <t>Shares Issued</t>
  </si>
  <si>
    <t>Shares Issued, Price Per Share</t>
  </si>
  <si>
    <t>Proceeds from Issuance of Common Stock</t>
  </si>
  <si>
    <t>March 11, 2014</t>
  </si>
  <si>
    <t>Shares Repurchased</t>
  </si>
  <si>
    <t>Stock Issued For Services</t>
  </si>
  <si>
    <t>October 15, 2013</t>
  </si>
  <si>
    <t>January 30, 2014</t>
  </si>
  <si>
    <t>November 15, 2013</t>
  </si>
  <si>
    <t>Stock Issued During Period, Shares, Other</t>
  </si>
  <si>
    <t>Due to Officers or Stockholders, Current</t>
  </si>
  <si>
    <t>April through September 2014</t>
  </si>
  <si>
    <t>May 15, 2014</t>
  </si>
  <si>
    <t>Shares Issued for Services to Employees and Non-Employees</t>
  </si>
  <si>
    <t>June 25, 2014</t>
  </si>
  <si>
    <t>Restricted Shares of Common Stock (shares)</t>
  </si>
  <si>
    <t>Restricted Shares of Common Stock</t>
  </si>
  <si>
    <t>June 30, 2014</t>
  </si>
  <si>
    <t>December 22, 2014</t>
  </si>
  <si>
    <t>Stockholders' Equity and Options: Options: Schedule of Share-based Payment Award, Stock Options, Valuation Assumptions (Details)</t>
  </si>
  <si>
    <t>Expected Life</t>
  </si>
  <si>
    <t>10 years</t>
  </si>
  <si>
    <t>Volatility</t>
  </si>
  <si>
    <t>130.00%</t>
  </si>
  <si>
    <t>Risk Free Interest Rate</t>
  </si>
  <si>
    <t>2.71%</t>
  </si>
  <si>
    <t>123.00%</t>
  </si>
  <si>
    <t>2.73%</t>
  </si>
  <si>
    <t>2.56%</t>
  </si>
  <si>
    <t>Stockholders' Equity and Options: Options (Details) - USD ($)</t>
  </si>
  <si>
    <t>Sep. 30, 2018</t>
  </si>
  <si>
    <t>Sep. 30, 2017</t>
  </si>
  <si>
    <t>Sep. 30, 2016</t>
  </si>
  <si>
    <t>Stock or Unit Option Plan Expense</t>
  </si>
  <si>
    <t>Stockholders' Equity and Options: Options: Schedule of Share-based Compensation, Stock Options, Activity (Details) - $ / shares</t>
  </si>
  <si>
    <t>Options Outstanding</t>
  </si>
  <si>
    <t>Exercise Price</t>
  </si>
  <si>
    <t>Average Remaining Term in Years - Options Outstanding</t>
  </si>
  <si>
    <t>8 years 6 months 25 days</t>
  </si>
  <si>
    <t>Options Issued</t>
  </si>
  <si>
    <t>Exercise Price - Options Issued Lower Range</t>
  </si>
  <si>
    <t>Exercise Price - Options Issued Upper Range</t>
  </si>
  <si>
    <t>Options Cancelled</t>
  </si>
  <si>
    <t>Exercise Price - Options Cancelled</t>
  </si>
  <si>
    <t>Options Exercisable</t>
  </si>
  <si>
    <t>Exercise Price - Options Exercisable</t>
  </si>
  <si>
    <t>Remaining Term in Years - Options Exercisable</t>
  </si>
  <si>
    <t>8 years 6 months 7 days</t>
  </si>
  <si>
    <t>8 years 18 days</t>
  </si>
  <si>
    <t>Interest (Details) - USD ($)</t>
  </si>
  <si>
    <t>Short-term Debt, Lender</t>
  </si>
  <si>
    <t>Produced Water Solutions</t>
  </si>
  <si>
    <t>Short-term Non-bank Loans and Notes Payable</t>
  </si>
  <si>
    <t>Income Tax: Schedule of Components of Income Tax Expense (Benefit) (Details) - USD ($)</t>
  </si>
  <si>
    <t>Deferred Federal Income Tax Expense (Benefit)</t>
  </si>
  <si>
    <t>Deferred State and Local Income Tax Expense (Benefit)</t>
  </si>
  <si>
    <t>Deferred Income Tax Expense (Benefit)</t>
  </si>
  <si>
    <t>Change in Valuation Allowance</t>
  </si>
  <si>
    <t>Income Tax (Details) - USD ($)</t>
  </si>
  <si>
    <t>Income Tax Provision at the Federal Statutory Rate</t>
  </si>
  <si>
    <t>34.00%</t>
  </si>
  <si>
    <t>State Income Taxes, Net of Federal Benefit</t>
  </si>
  <si>
    <t>3.10%</t>
  </si>
  <si>
    <t>Effective Income Tax Rate Reconciliation, Percent</t>
  </si>
  <si>
    <t>(37.10%)</t>
  </si>
  <si>
    <t>Valuation Allowance</t>
  </si>
  <si>
    <t>Operating Loss Carryforwards</t>
  </si>
  <si>
    <t>Income Tax: Schedule of Deferred Tax Assets and Liabilities (Details) - USD ($)</t>
  </si>
  <si>
    <t>Deferred Tax Assets, Operating Loss Carryforwards</t>
  </si>
  <si>
    <t>Subsequent Events (Details) - USD ($)</t>
  </si>
  <si>
    <t>3 Months Ended</t>
  </si>
  <si>
    <t>Dec. 31, 2015</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452804</v>
      </c>
    </row>
    <row spans="1:4" r="9">
      <c s="4" r="A9" t="s">
        <v>15</v>
      </c>
      <c s="4" r="B9" t="s">
        <v>16</v>
      </c>
    </row>
    <row spans="1:4" r="10">
      <c s="4" r="A10" t="s">
        <v>17</v>
      </c>
      <c s="6" r="C10" t="n">
        <v>78363562</v>
      </c>
    </row>
    <row spans="1:4" r="11">
      <c s="4" r="A11" t="s">
        <v>18</v>
      </c>
      <c s="7" r="D11" t="n">
        <v>9906505</v>
      </c>
    </row>
    <row spans="1:4" r="12">
      <c s="4" r="A12" t="s">
        <v>19</v>
      </c>
      <c s="4" r="B12" t="s">
        <v>20</v>
      </c>
    </row>
    <row spans="1:4" r="13">
      <c s="4" r="A13" t="s">
        <v>21</v>
      </c>
      <c s="4" r="B13" t="s">
        <v>22</v>
      </c>
    </row>
    <row spans="1:4" r="14">
      <c s="4" r="A14" t="s">
        <v>23</v>
      </c>
      <c s="4" r="B14" t="s">
        <v>22</v>
      </c>
    </row>
    <row spans="1:4" r="15">
      <c s="4" r="A15" t="s">
        <v>24</v>
      </c>
      <c s="4" r="B15" t="s">
        <v>22</v>
      </c>
    </row>
    <row spans="1:4" r="16">
      <c s="4" r="A16" t="s">
        <v>25</v>
      </c>
      <c s="6" r="B16" t="n">
        <v>2015</v>
      </c>
    </row>
    <row spans="1:4"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6</v>
      </c>
      <c s="2" r="B1" t="s">
        <v>1</v>
      </c>
    </row>
    <row spans="1:2" r="2">
      <c s="2" r="B2" t="s">
        <v>2</v>
      </c>
    </row>
    <row spans="1:2" r="3">
      <c s="3" r="A3" t="s">
        <v>136</v>
      </c>
    </row>
    <row spans="1:2" r="4">
      <c s="4" r="A4" t="s">
        <v>46</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36</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47</v>
      </c>
      <c s="2" r="B1" t="s">
        <v>1</v>
      </c>
    </row>
    <row spans="1:2" r="2">
      <c s="2" r="B2" t="s">
        <v>2</v>
      </c>
    </row>
    <row spans="1:2" r="3">
      <c s="3" r="A3" t="s">
        <v>136</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49</v>
      </c>
      <c s="2" r="B1" t="s">
        <v>1</v>
      </c>
    </row>
    <row spans="1:2" r="2">
      <c s="2" r="B2" t="s">
        <v>2</v>
      </c>
    </row>
    <row spans="1:2" r="3">
      <c s="3" r="A3" t="s">
        <v>136</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1</v>
      </c>
      <c s="2" r="B1" t="s">
        <v>1</v>
      </c>
    </row>
    <row spans="1:2" r="2">
      <c s="2" r="B2" t="s">
        <v>2</v>
      </c>
    </row>
    <row spans="1:2" r="3">
      <c s="3" r="A3" t="s">
        <v>136</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7</v>
      </c>
      <c s="2" r="B1" t="s">
        <v>1</v>
      </c>
    </row>
    <row spans="1:2" r="2">
      <c s="2" r="B2" t="s">
        <v>2</v>
      </c>
    </row>
    <row spans="1:2" r="3">
      <c s="3" r="A3" t="s">
        <v>154</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0</v>
      </c>
      <c s="2" r="B1" t="s">
        <v>1</v>
      </c>
    </row>
    <row spans="1:2" r="2">
      <c s="2" r="B2" t="s">
        <v>2</v>
      </c>
    </row>
    <row spans="1:2" r="3">
      <c s="3" r="A3" t="s">
        <v>154</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3</v>
      </c>
      <c s="2" r="B1" t="s">
        <v>1</v>
      </c>
    </row>
    <row spans="1:2" r="2">
      <c s="2" r="B2" t="s">
        <v>2</v>
      </c>
    </row>
    <row spans="1:2" r="3">
      <c s="3" r="A3" t="s">
        <v>154</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6</v>
      </c>
      <c s="2" r="B1" t="s">
        <v>1</v>
      </c>
    </row>
    <row spans="1:2" r="2">
      <c s="2" r="B2" t="s">
        <v>2</v>
      </c>
    </row>
    <row spans="1:2" r="3">
      <c s="3" r="A3" t="s">
        <v>154</v>
      </c>
    </row>
    <row spans="1:2" r="4">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8</v>
      </c>
      <c s="2" r="B1" t="s">
        <v>2</v>
      </c>
      <c s="2" r="C1" t="s">
        <v>29</v>
      </c>
    </row>
    <row spans="1:3" r="2">
      <c s="3" r="A2" t="s">
        <v>30</v>
      </c>
    </row>
    <row spans="1:3" r="3">
      <c s="4" r="A3" t="s">
        <v>31</v>
      </c>
      <c s="7" r="B3" t="n">
        <v>201656</v>
      </c>
      <c s="7" r="C3" t="n">
        <v>451431</v>
      </c>
    </row>
    <row spans="1:3" r="4">
      <c s="4" r="A4" t="s">
        <v>32</v>
      </c>
      <c s="6" r="B4" t="n">
        <v>7250</v>
      </c>
      <c s="6" r="C4" t="n">
        <v>6838</v>
      </c>
    </row>
    <row spans="1:3" r="5">
      <c s="4" r="A5" t="s">
        <v>33</v>
      </c>
      <c s="6" r="B5" t="n">
        <v>50383</v>
      </c>
    </row>
    <row spans="1:3" r="6">
      <c s="4" r="A6" t="s">
        <v>34</v>
      </c>
      <c s="6" r="B6" t="n">
        <v>259289</v>
      </c>
      <c s="6" r="C6" t="n">
        <v>458269</v>
      </c>
    </row>
    <row spans="1:3" r="7">
      <c s="4" r="A7" t="s">
        <v>35</v>
      </c>
      <c s="6" r="B7" t="n">
        <v>1336</v>
      </c>
    </row>
    <row spans="1:3" r="8">
      <c s="4" r="A8" t="s">
        <v>36</v>
      </c>
      <c s="6" r="B8" t="n">
        <v>18245</v>
      </c>
      <c s="6" r="C8" t="n">
        <v>30139</v>
      </c>
    </row>
    <row spans="1:3" r="9">
      <c s="4" r="A9" t="s">
        <v>37</v>
      </c>
      <c s="6" r="B9" t="n">
        <v>2500</v>
      </c>
      <c s="6" r="C9" t="n">
        <v>2500</v>
      </c>
    </row>
    <row spans="1:3" r="10">
      <c s="4" r="A10" t="s">
        <v>38</v>
      </c>
      <c s="6" r="B10" t="n">
        <v>281370</v>
      </c>
      <c s="6" r="C10" t="n">
        <v>490908</v>
      </c>
    </row>
    <row spans="1:3" r="11">
      <c s="3" r="A11" t="s">
        <v>39</v>
      </c>
    </row>
    <row spans="1:3" r="12">
      <c s="4" r="A12" t="s">
        <v>40</v>
      </c>
      <c s="6" r="B12" t="n">
        <v>43238</v>
      </c>
      <c s="6" r="C12" t="n">
        <v>43534</v>
      </c>
    </row>
    <row spans="1:3" r="13">
      <c s="4" r="A13" t="s">
        <v>41</v>
      </c>
      <c s="6" r="B13" t="n">
        <v>27000</v>
      </c>
      <c s="6" r="C13" t="n">
        <v>10893</v>
      </c>
    </row>
    <row spans="1:3" r="14">
      <c s="4" r="A14" t="s">
        <v>42</v>
      </c>
      <c s="6" r="B14" t="n">
        <v>39151</v>
      </c>
    </row>
    <row spans="1:3" r="15">
      <c s="4" r="A15" t="s">
        <v>43</v>
      </c>
      <c s="6" r="B15" t="n">
        <v>179243</v>
      </c>
    </row>
    <row spans="1:3" r="16">
      <c s="4" r="A16" t="s">
        <v>44</v>
      </c>
      <c s="6" r="B16" t="n">
        <v>288632</v>
      </c>
      <c s="6" r="C16" t="n">
        <v>54427</v>
      </c>
    </row>
    <row spans="1:3" r="17">
      <c s="4" r="A17" t="s">
        <v>45</v>
      </c>
      <c s="7" r="B17" t="n">
        <v>288632</v>
      </c>
      <c s="7" r="C17" t="n">
        <v>54427</v>
      </c>
    </row>
    <row spans="1:3" r="18">
      <c s="4" r="A18" t="s">
        <v>46</v>
      </c>
      <c s="4" r="B18" t="s">
        <v>47</v>
      </c>
      <c s="4" r="C18" t="s">
        <v>47</v>
      </c>
    </row>
    <row spans="1:3" r="19">
      <c s="3" r="A19" t="s">
        <v>48</v>
      </c>
    </row>
    <row spans="1:3" r="20">
      <c s="4" r="A20" t="s">
        <v>49</v>
      </c>
      <c s="7" r="B20" t="n">
        <v>7836</v>
      </c>
      <c s="7" r="C20" t="n">
        <v>7816</v>
      </c>
    </row>
    <row spans="1:3" r="21">
      <c s="4" r="A21" t="s">
        <v>50</v>
      </c>
      <c s="6" r="B21" t="n">
        <v>6151997</v>
      </c>
      <c s="6" r="C21" t="n">
        <v>4287720</v>
      </c>
    </row>
    <row spans="1:3" r="22">
      <c s="4" r="A22" t="s">
        <v>51</v>
      </c>
      <c s="6" r="B22" t="n">
        <v>-6167095</v>
      </c>
      <c s="6" r="C22" t="n">
        <v>-3859055</v>
      </c>
    </row>
    <row spans="1:3" r="23">
      <c s="4" r="A23" t="s">
        <v>52</v>
      </c>
      <c s="6" r="B23" t="n">
        <v>-7262</v>
      </c>
      <c s="6" r="C23" t="n">
        <v>436481</v>
      </c>
    </row>
    <row spans="1:3" r="24">
      <c s="4" r="A24" t="s">
        <v>53</v>
      </c>
      <c s="7" r="B24" t="n">
        <v>281370</v>
      </c>
      <c s="7" r="C24" t="n">
        <v>490908</v>
      </c>
    </row>
    <row spans="1:3" r="25">
      <c s="4" r="A25" t="s">
        <v>54</v>
      </c>
      <c s="8" r="B25" t="n">
        <v>1e-05</v>
      </c>
      <c s="8" r="C25" t="n">
        <v>1e-05</v>
      </c>
    </row>
    <row spans="1:3" r="26">
      <c s="4" r="A26" t="s">
        <v>55</v>
      </c>
      <c s="6" r="B26" t="n">
        <v>25000000</v>
      </c>
      <c s="6" r="C26" t="n">
        <v>25000000</v>
      </c>
    </row>
    <row spans="1:3" r="27">
      <c s="4" r="A27" t="s">
        <v>56</v>
      </c>
      <c s="6" r="B27" t="n">
        <v>0</v>
      </c>
      <c s="6" r="C27" t="n">
        <v>0</v>
      </c>
    </row>
    <row spans="1:3" r="28">
      <c s="4" r="A28" t="s">
        <v>57</v>
      </c>
      <c s="6" r="B28" t="n">
        <v>0</v>
      </c>
      <c s="6" r="C28" t="n">
        <v>0</v>
      </c>
    </row>
    <row spans="1:3" r="29">
      <c s="4" r="A29" t="s">
        <v>58</v>
      </c>
      <c s="9" r="B29" t="n">
        <v>0.0001</v>
      </c>
      <c s="9" r="C29" t="n">
        <v>0.0001</v>
      </c>
    </row>
    <row spans="1:3" r="30">
      <c s="4" r="A30" t="s">
        <v>59</v>
      </c>
      <c s="6" r="B30" t="n">
        <v>325000000</v>
      </c>
      <c s="6" r="C30" t="n">
        <v>325000000</v>
      </c>
    </row>
    <row spans="1:3" r="31">
      <c s="4" r="A31" t="s">
        <v>60</v>
      </c>
      <c s="6" r="B31" t="n">
        <v>78363562</v>
      </c>
      <c s="6" r="C31" t="n">
        <v>78163562</v>
      </c>
    </row>
    <row spans="1:3" r="32">
      <c s="4" r="A32" t="s">
        <v>61</v>
      </c>
      <c s="6" r="B32" t="n">
        <v>78363562</v>
      </c>
      <c s="6" r="C32" t="n">
        <v>78163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54</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2</v>
      </c>
      <c s="2" r="B1" t="s">
        <v>1</v>
      </c>
    </row>
    <row spans="1:2" r="2">
      <c s="2" r="B2" t="s">
        <v>2</v>
      </c>
    </row>
    <row spans="1:2" r="3">
      <c s="3" r="A3" t="s">
        <v>154</v>
      </c>
    </row>
    <row spans="1:2" r="4">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5</v>
      </c>
      <c s="2" r="B1" t="s">
        <v>1</v>
      </c>
    </row>
    <row spans="1:2" r="2">
      <c s="2" r="B2" t="s">
        <v>2</v>
      </c>
    </row>
    <row spans="1:2" r="3">
      <c s="3" r="A3" t="s">
        <v>154</v>
      </c>
    </row>
    <row spans="1:2" r="4">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8</v>
      </c>
      <c s="2" r="B1" t="s">
        <v>1</v>
      </c>
    </row>
    <row spans="1:2" r="2">
      <c s="2" r="B2" t="s">
        <v>2</v>
      </c>
    </row>
    <row spans="1:2" r="3">
      <c s="3" r="A3" t="s">
        <v>154</v>
      </c>
    </row>
    <row spans="1:2" r="4">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54</v>
      </c>
    </row>
    <row spans="1:2" r="4">
      <c s="4" r="A4" t="s">
        <v>182</v>
      </c>
      <c s="4" r="B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4</v>
      </c>
      <c s="2" r="B1" t="s">
        <v>1</v>
      </c>
    </row>
    <row spans="1:2" r="2">
      <c s="2" r="B2" t="s">
        <v>2</v>
      </c>
    </row>
    <row spans="1:2" r="3">
      <c s="3" r="A3" t="s">
        <v>154</v>
      </c>
    </row>
    <row spans="1:2" r="4">
      <c s="4" r="A4" t="s">
        <v>185</v>
      </c>
      <c s="4" r="B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v>
      </c>
    </row>
    <row spans="1:2" r="3">
      <c s="3" r="A3" t="s">
        <v>154</v>
      </c>
    </row>
    <row spans="1:2" r="4">
      <c s="4" r="A4" t="s">
        <v>188</v>
      </c>
      <c s="4" r="B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0</v>
      </c>
      <c s="2" r="B1" t="s">
        <v>1</v>
      </c>
    </row>
    <row spans="1:2" r="2">
      <c s="2" r="B2" t="s">
        <v>2</v>
      </c>
    </row>
    <row spans="1:2" r="3">
      <c s="3" r="A3" t="s">
        <v>154</v>
      </c>
    </row>
    <row spans="1:2" r="4">
      <c s="4" r="A4" t="s">
        <v>191</v>
      </c>
      <c s="4" r="B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54</v>
      </c>
    </row>
    <row spans="1:2" r="4">
      <c s="4" r="A4" t="s">
        <v>194</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4</v>
      </c>
    </row>
    <row spans="1:2" r="4">
      <c s="4" r="A4" t="s">
        <v>197</v>
      </c>
      <c s="4" r="B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62</v>
      </c>
      <c s="2" r="B1" t="s">
        <v>1</v>
      </c>
    </row>
    <row spans="1:3" r="2">
      <c s="2" r="B2" t="s">
        <v>2</v>
      </c>
      <c s="2" r="C2" t="s">
        <v>29</v>
      </c>
    </row>
    <row spans="1:3" r="3">
      <c s="3" r="A3" t="s">
        <v>63</v>
      </c>
    </row>
    <row spans="1:3" r="4">
      <c s="4" r="A4" t="s">
        <v>64</v>
      </c>
      <c s="7" r="B4" t="n">
        <v>2326985</v>
      </c>
      <c s="7" r="C4" t="n">
        <v>2669863</v>
      </c>
    </row>
    <row spans="1:3" r="5">
      <c s="4" r="A5" t="s">
        <v>65</v>
      </c>
      <c s="6" r="C5" t="n">
        <v>412114</v>
      </c>
    </row>
    <row spans="1:3" r="6">
      <c s="4" r="A6" t="s">
        <v>66</v>
      </c>
      <c s="6" r="B6" t="n">
        <v>11893</v>
      </c>
      <c s="6" r="C6" t="n">
        <v>4861</v>
      </c>
    </row>
    <row spans="1:3" r="7">
      <c s="4" r="A7" t="s">
        <v>67</v>
      </c>
      <c s="6" r="B7" t="n">
        <v>2338878</v>
      </c>
      <c s="6" r="C7" t="n">
        <v>3086837</v>
      </c>
    </row>
    <row spans="1:3" r="8">
      <c s="4" r="A8" t="s">
        <v>68</v>
      </c>
      <c s="6" r="B8" t="n">
        <v>-2338878</v>
      </c>
      <c s="6" r="C8" t="n">
        <v>-3086837</v>
      </c>
    </row>
    <row spans="1:3" r="9">
      <c s="3" r="A9" t="s">
        <v>69</v>
      </c>
    </row>
    <row spans="1:3" r="10">
      <c s="4" r="A10" t="s">
        <v>70</v>
      </c>
      <c s="6" r="B10" t="n">
        <v>-2202</v>
      </c>
      <c s="6" r="C10" t="n">
        <v>-696628</v>
      </c>
    </row>
    <row spans="1:3" r="11">
      <c s="4" r="A11" t="s">
        <v>71</v>
      </c>
      <c s="6" r="C11" t="n">
        <v>24650</v>
      </c>
    </row>
    <row spans="1:3" r="12">
      <c s="4" r="A12" t="s">
        <v>72</v>
      </c>
      <c s="6" r="B12" t="n">
        <v>-2202</v>
      </c>
      <c s="6" r="C12" t="n">
        <v>-671978</v>
      </c>
    </row>
    <row spans="1:3" r="13">
      <c s="4" r="A13" t="s">
        <v>73</v>
      </c>
      <c s="6" r="B13" t="n">
        <v>-2341080</v>
      </c>
      <c s="6" r="C13" t="n">
        <v>-3758815</v>
      </c>
    </row>
    <row spans="1:3" r="14">
      <c s="4" r="A14" t="s">
        <v>74</v>
      </c>
      <c s="6" r="B14" t="n">
        <v>33040</v>
      </c>
    </row>
    <row spans="1:3" r="15">
      <c s="4" r="A15" t="s">
        <v>75</v>
      </c>
      <c s="7" r="B15" t="n">
        <v>-2308040</v>
      </c>
      <c s="7" r="C15" t="n">
        <v>-3758815</v>
      </c>
    </row>
    <row spans="1:3" r="16">
      <c s="4" r="A16" t="s">
        <v>76</v>
      </c>
      <c s="10" r="B16" t="n">
        <v>-0.03</v>
      </c>
      <c s="10" r="C16" t="n">
        <v>-0.05</v>
      </c>
    </row>
    <row spans="1:3" r="17">
      <c s="4" r="A17" t="s">
        <v>77</v>
      </c>
      <c s="6" r="B17" t="n">
        <v>78320084</v>
      </c>
      <c s="6" r="C17" t="n">
        <v>752292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154</v>
      </c>
    </row>
    <row spans="1:2" r="4">
      <c s="4" r="A4" t="s">
        <v>200</v>
      </c>
      <c s="4" r="B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3</v>
      </c>
    </row>
    <row spans="1:2" r="4">
      <c s="4" r="A4" t="s">
        <v>207</v>
      </c>
      <c s="4" r="B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9</v>
      </c>
      <c s="2" r="B1" t="s">
        <v>1</v>
      </c>
    </row>
    <row spans="1:2" r="2">
      <c s="2" r="B2" t="s">
        <v>2</v>
      </c>
    </row>
    <row spans="1:2" r="3">
      <c s="3" r="A3" t="s">
        <v>203</v>
      </c>
    </row>
    <row spans="1:2" r="4">
      <c s="4" r="A4" t="s">
        <v>210</v>
      </c>
      <c s="4" r="B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4" r="A3" t="s">
        <v>213</v>
      </c>
    </row>
    <row spans="1:2" r="4">
      <c s="4" r="A4" t="s">
        <v>214</v>
      </c>
      <c s="4" r="B4" t="s">
        <v>215</v>
      </c>
    </row>
    <row spans="1:2" r="5">
      <c s="4" r="A5" t="s">
        <v>216</v>
      </c>
    </row>
    <row spans="1:2" r="6">
      <c s="4" r="A6" t="s">
        <v>214</v>
      </c>
      <c s="4" r="B6" t="s">
        <v>217</v>
      </c>
    </row>
    <row spans="1:2" r="7">
      <c s="4" r="A7" t="s">
        <v>218</v>
      </c>
    </row>
    <row spans="1:2" r="8">
      <c s="4" r="A8" t="s">
        <v>214</v>
      </c>
      <c s="4" r="B8" t="s">
        <v>219</v>
      </c>
    </row>
    <row spans="1:2" r="9">
      <c s="4" r="A9" t="s">
        <v>220</v>
      </c>
    </row>
    <row spans="1:2" r="10">
      <c s="4" r="A10" t="s">
        <v>214</v>
      </c>
      <c s="4" r="B10"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4" r="A3" t="s">
        <v>223</v>
      </c>
    </row>
    <row spans="1:2" r="4">
      <c s="4" r="A4" t="s">
        <v>224</v>
      </c>
      <c s="4" r="B4" t="s">
        <v>225</v>
      </c>
    </row>
    <row spans="1:2" r="5">
      <c s="4" r="A5" t="s">
        <v>226</v>
      </c>
    </row>
    <row spans="1:2" r="6">
      <c s="4" r="A6" t="s">
        <v>224</v>
      </c>
      <c s="4" r="B6"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8</v>
      </c>
      <c s="2" r="B1" t="s">
        <v>1</v>
      </c>
    </row>
    <row spans="1:2" r="2">
      <c s="2" r="B2" t="s">
        <v>2</v>
      </c>
    </row>
    <row spans="1:2" r="3">
      <c s="3" r="A3" t="s">
        <v>203</v>
      </c>
    </row>
    <row spans="1:2" r="4">
      <c s="4" r="A4" t="s">
        <v>229</v>
      </c>
      <c s="4" r="B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61"/>
  </cols>
  <sheetData>
    <row spans="1:2" r="1">
      <c s="1" r="A1" t="s">
        <v>231</v>
      </c>
      <c s="2" r="B1" t="s">
        <v>1</v>
      </c>
    </row>
    <row spans="1:2" r="2">
      <c s="2" r="B2" t="s">
        <v>2</v>
      </c>
    </row>
    <row spans="1:2" r="3">
      <c s="3" r="A3" t="s">
        <v>203</v>
      </c>
    </row>
    <row spans="1:2" r="4">
      <c s="4" r="A4" t="s">
        <v>232</v>
      </c>
      <c s="4" r="B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34</v>
      </c>
      <c s="2" r="B1" t="s">
        <v>2</v>
      </c>
      <c s="2" r="C1" t="s">
        <v>29</v>
      </c>
    </row>
    <row spans="1:3" r="2">
      <c s="3" r="A2" t="s">
        <v>235</v>
      </c>
    </row>
    <row spans="1:3" r="3">
      <c s="4" r="A3" t="s">
        <v>51</v>
      </c>
      <c s="7" r="B3" t="n">
        <v>-6167095</v>
      </c>
      <c s="7" r="C3" t="n">
        <v>-38590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6</v>
      </c>
      <c s="2" r="B1" t="s">
        <v>1</v>
      </c>
    </row>
    <row spans="1:3" r="2">
      <c s="2" r="B2" t="s">
        <v>2</v>
      </c>
      <c s="2" r="C2" t="s">
        <v>29</v>
      </c>
    </row>
    <row spans="1:3" r="3">
      <c s="3" r="A3" t="s">
        <v>235</v>
      </c>
    </row>
    <row spans="1:3" r="4">
      <c s="4" r="A4" t="s">
        <v>107</v>
      </c>
      <c s="7" r="B4" t="n">
        <v>11893</v>
      </c>
      <c s="7" r="C4" t="n">
        <v>48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3"/>
    <col customWidth="1" max="2" min="2" width="12"/>
    <col customWidth="1" max="3" min="3" width="13"/>
    <col customWidth="1" max="4" min="4" width="27"/>
    <col customWidth="1" max="5" min="5" width="20"/>
    <col customWidth="1" max="6" min="6" width="37"/>
  </cols>
  <sheetData>
    <row spans="1:6" r="1">
      <c s="1" r="A1" t="s">
        <v>78</v>
      </c>
      <c s="2" r="B1" t="s">
        <v>79</v>
      </c>
      <c s="2" r="C1" t="s">
        <v>80</v>
      </c>
      <c s="2" r="D1" t="s">
        <v>81</v>
      </c>
      <c s="2" r="E1" t="s">
        <v>82</v>
      </c>
      <c s="2" r="F1" t="s">
        <v>52</v>
      </c>
    </row>
    <row spans="1:6" r="2">
      <c s="4" r="A2" t="s">
        <v>83</v>
      </c>
      <c s="7" r="C2" t="n">
        <v>33075</v>
      </c>
      <c s="7" r="D2" t="n">
        <v>27925</v>
      </c>
      <c s="7" r="E2" t="n">
        <v>-100240</v>
      </c>
      <c s="7" r="F2" t="n">
        <v>-39240</v>
      </c>
    </row>
    <row spans="1:6" r="3">
      <c s="4" r="A3" t="s">
        <v>84</v>
      </c>
      <c s="6" r="C3" t="n">
        <v>330750000</v>
      </c>
    </row>
    <row spans="1:6" r="4">
      <c s="4" r="A4" t="s">
        <v>85</v>
      </c>
      <c s="7" r="C4" t="n">
        <v>3782</v>
      </c>
      <c s="6" r="D4" t="n">
        <v>1036218</v>
      </c>
      <c s="6" r="F4" t="n">
        <v>1040000</v>
      </c>
    </row>
    <row spans="1:6" r="5">
      <c s="4" r="A5" t="s">
        <v>86</v>
      </c>
      <c s="6" r="C5" t="n">
        <v>37825000</v>
      </c>
    </row>
    <row spans="1:6" r="6">
      <c s="4" r="A6" t="s">
        <v>87</v>
      </c>
      <c s="7" r="B6" t="n">
        <v>30000</v>
      </c>
      <c s="7" r="C6" t="n">
        <v>-30000</v>
      </c>
      <c s="6" r="D6" t="n">
        <v>30000</v>
      </c>
    </row>
    <row spans="1:6" r="7">
      <c s="4" r="A7" t="s">
        <v>88</v>
      </c>
      <c s="6" r="C7" t="n">
        <v>-300000000</v>
      </c>
    </row>
    <row spans="1:6" r="8">
      <c s="4" r="A8" t="s">
        <v>89</v>
      </c>
      <c s="6" r="B8" t="n">
        <v>30000</v>
      </c>
      <c s="7" r="C8" t="n">
        <v>-3325</v>
      </c>
      <c s="6" r="D8" t="n">
        <v>-121675</v>
      </c>
      <c s="6" r="F8" t="n">
        <v>-125000</v>
      </c>
    </row>
    <row spans="1:6" r="9">
      <c s="4" r="A9" t="s">
        <v>90</v>
      </c>
      <c s="6" r="C9" t="n">
        <v>-33250000</v>
      </c>
    </row>
    <row spans="1:6" r="10">
      <c s="4" r="A10" t="s">
        <v>91</v>
      </c>
      <c s="7" r="C10" t="n">
        <v>3758</v>
      </c>
      <c s="6" r="D10" t="n">
        <v>246801</v>
      </c>
      <c s="6" r="F10" t="n">
        <v>250559</v>
      </c>
    </row>
    <row spans="1:6" r="11">
      <c s="4" r="A11" t="s">
        <v>92</v>
      </c>
      <c s="6" r="C11" t="n">
        <v>37583998</v>
      </c>
    </row>
    <row spans="1:6" r="12">
      <c s="4" r="A12" t="s">
        <v>93</v>
      </c>
      <c s="7" r="B12" t="n">
        <v>787759</v>
      </c>
      <c s="7" r="C12" t="n">
        <v>53</v>
      </c>
      <c s="6" r="D12" t="n">
        <v>537147</v>
      </c>
      <c s="6" r="F12" t="n">
        <v>537200</v>
      </c>
    </row>
    <row spans="1:6" r="13">
      <c s="4" r="A13" t="s">
        <v>94</v>
      </c>
      <c s="6" r="C13" t="n">
        <v>526666</v>
      </c>
    </row>
    <row spans="1:6" r="14">
      <c s="4" r="A14" t="s">
        <v>95</v>
      </c>
      <c s="7" r="C14" t="n">
        <v>473</v>
      </c>
      <c s="6" r="D14" t="n">
        <v>659167</v>
      </c>
      <c s="6" r="F14" t="n">
        <v>659640</v>
      </c>
    </row>
    <row spans="1:6" r="15">
      <c s="4" r="A15" t="s">
        <v>96</v>
      </c>
      <c s="6" r="B15" t="n">
        <v>3248898</v>
      </c>
      <c s="6" r="C15" t="n">
        <v>4727898</v>
      </c>
    </row>
    <row spans="1:6" r="16">
      <c s="4" r="A16" t="s">
        <v>97</v>
      </c>
      <c s="7" r="B16" t="n">
        <v>1222357</v>
      </c>
      <c s="6" r="D16" t="n">
        <v>1222357</v>
      </c>
      <c s="6" r="F16" t="n">
        <v>1222357</v>
      </c>
    </row>
    <row spans="1:6" r="17">
      <c s="4" r="A17" t="s">
        <v>98</v>
      </c>
      <c s="6" r="B17" t="n">
        <v>649780</v>
      </c>
      <c s="6" r="D17" t="n">
        <v>649780</v>
      </c>
      <c s="6" r="F17" t="n">
        <v>649780</v>
      </c>
    </row>
    <row spans="1:6" r="18">
      <c s="4" r="A18" t="s">
        <v>75</v>
      </c>
      <c s="6" r="B18" t="n">
        <v>-3758815</v>
      </c>
      <c s="6" r="E18" t="n">
        <v>-3758815</v>
      </c>
      <c s="6" r="F18" t="n">
        <v>-3758815</v>
      </c>
    </row>
    <row spans="1:6" r="19">
      <c s="4" r="A19" t="s">
        <v>99</v>
      </c>
      <c s="6" r="B19" t="n">
        <v>436481</v>
      </c>
      <c s="7" r="C19" t="n">
        <v>7816</v>
      </c>
      <c s="6" r="D19" t="n">
        <v>4287720</v>
      </c>
      <c s="6" r="E19" t="n">
        <v>-3859055</v>
      </c>
      <c s="6" r="F19" t="n">
        <v>436481</v>
      </c>
    </row>
    <row spans="1:6" r="20">
      <c s="4" r="A20" t="s">
        <v>100</v>
      </c>
      <c s="6" r="C20" t="n">
        <v>78163562</v>
      </c>
    </row>
    <row spans="1:6" r="21">
      <c s="4" r="A21" t="s">
        <v>93</v>
      </c>
      <c s="6" r="B21" t="n">
        <v>36000</v>
      </c>
      <c s="7" r="C21" t="n">
        <v>20</v>
      </c>
      <c s="6" r="D21" t="n">
        <v>35980</v>
      </c>
      <c s="6" r="F21" t="n">
        <v>36000</v>
      </c>
    </row>
    <row spans="1:6" r="22">
      <c s="4" r="A22" t="s">
        <v>94</v>
      </c>
      <c s="6" r="C22" t="n">
        <v>200000</v>
      </c>
    </row>
    <row spans="1:6" r="23">
      <c s="4" r="A23" t="s">
        <v>97</v>
      </c>
      <c s="6" r="B23" t="n">
        <v>1828297</v>
      </c>
      <c s="6" r="D23" t="n">
        <v>1828297</v>
      </c>
      <c s="6" r="F23" t="n">
        <v>1828297</v>
      </c>
    </row>
    <row spans="1:6" r="24">
      <c s="4" r="A24" t="s">
        <v>75</v>
      </c>
      <c s="6" r="B24" t="n">
        <v>-2308040</v>
      </c>
      <c s="6" r="E24" t="n">
        <v>-2308040</v>
      </c>
      <c s="6" r="F24" t="n">
        <v>-2308040</v>
      </c>
    </row>
    <row spans="1:6" r="25">
      <c s="4" r="A25" t="s">
        <v>101</v>
      </c>
      <c s="7" r="B25" t="n">
        <v>-7262</v>
      </c>
      <c s="7" r="C25" t="n">
        <v>7836</v>
      </c>
      <c s="7" r="D25" t="n">
        <v>6151997</v>
      </c>
      <c s="7" r="E25" t="n">
        <v>-6167095</v>
      </c>
      <c s="7" r="F25" t="n">
        <v>-7262</v>
      </c>
    </row>
    <row spans="1:6" r="26">
      <c s="4" r="A26" t="s">
        <v>102</v>
      </c>
      <c s="6" r="C26" t="n">
        <v>783635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237</v>
      </c>
      <c s="2" r="B1" t="s">
        <v>1</v>
      </c>
    </row>
    <row spans="1:2" r="2">
      <c s="2" r="B2" t="s">
        <v>238</v>
      </c>
    </row>
    <row spans="1:2" r="3">
      <c s="3" r="A3" t="s">
        <v>235</v>
      </c>
    </row>
    <row spans="1:2" r="4">
      <c s="4" r="A4" t="s">
        <v>239</v>
      </c>
      <c s="7" r="B4" t="n">
        <v>116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0</v>
      </c>
      <c s="2" r="B1" t="s">
        <v>1</v>
      </c>
    </row>
    <row spans="1:3" r="2">
      <c s="2" r="B2" t="s">
        <v>2</v>
      </c>
      <c s="2" r="C2" t="s">
        <v>29</v>
      </c>
    </row>
    <row spans="1:3" r="3">
      <c s="3" r="A3" t="s">
        <v>235</v>
      </c>
    </row>
    <row spans="1:3" r="4">
      <c s="4" r="A4" t="s">
        <v>241</v>
      </c>
      <c s="7" r="B4" t="n">
        <v>102932</v>
      </c>
    </row>
    <row spans="1:3" r="5">
      <c s="4" r="A5" t="s">
        <v>242</v>
      </c>
      <c s="7" r="B5" t="n">
        <v>13051</v>
      </c>
      <c s="7" r="C5" t="n">
        <v>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243</v>
      </c>
      <c s="2" r="B1" t="s">
        <v>1</v>
      </c>
    </row>
    <row spans="1:2" r="2">
      <c s="2" r="B2" t="s">
        <v>238</v>
      </c>
    </row>
    <row spans="1:2" r="3">
      <c s="3" r="A3" t="s">
        <v>235</v>
      </c>
    </row>
    <row spans="1:2" r="4">
      <c s="4" r="A4" t="s">
        <v>244</v>
      </c>
      <c s="7" r="B4" t="n">
        <v>41705</v>
      </c>
    </row>
    <row spans="1:2" r="5">
      <c s="4" r="A5" t="s">
        <v>245</v>
      </c>
      <c s="6" r="B5" t="n">
        <v>8678</v>
      </c>
    </row>
    <row spans="1:2" r="6">
      <c s="4" r="A6" t="s">
        <v>246</v>
      </c>
      <c s="6" r="B6" t="n">
        <v>50383</v>
      </c>
    </row>
    <row spans="1:2" r="7">
      <c s="4" r="A7" t="s">
        <v>247</v>
      </c>
      <c s="6" r="B7" t="n">
        <v>124396</v>
      </c>
    </row>
    <row spans="1:2" r="8">
      <c s="4" r="A8" t="s">
        <v>248</v>
      </c>
      <c s="6" r="B8" t="n">
        <v>15341</v>
      </c>
    </row>
    <row spans="1:2" r="9">
      <c s="4" r="A9" t="s">
        <v>249</v>
      </c>
      <c s="6" r="B9" t="n">
        <v>179243</v>
      </c>
    </row>
    <row spans="1:2" r="10">
      <c s="4" r="A10" t="s">
        <v>250</v>
      </c>
      <c s="6" r="B10" t="n">
        <v>-305295</v>
      </c>
    </row>
    <row spans="1:2" r="11">
      <c s="4" r="A11" t="s">
        <v>251</v>
      </c>
      <c s="6" r="B11" t="n">
        <v>-700160</v>
      </c>
    </row>
    <row spans="1:2" r="12">
      <c s="4" r="A12" t="s">
        <v>252</v>
      </c>
      <c s="6" r="B12" t="n">
        <v>-850</v>
      </c>
    </row>
    <row spans="1:2" r="13">
      <c s="4" r="A13" t="s">
        <v>253</v>
      </c>
      <c s="6" r="B13" t="n">
        <v>-48</v>
      </c>
    </row>
    <row spans="1:2" r="14">
      <c s="4" r="A14" t="s">
        <v>254</v>
      </c>
      <c s="7" r="B14" t="n">
        <v>330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6"/>
    <col customWidth="1" max="3" min="3" width="14"/>
  </cols>
  <sheetData>
    <row spans="1:3" r="1">
      <c s="1" r="A1" t="s">
        <v>255</v>
      </c>
      <c s="2" r="B1" t="s">
        <v>1</v>
      </c>
    </row>
    <row spans="1:3" r="2">
      <c s="2" r="B2" t="s">
        <v>2</v>
      </c>
      <c s="2" r="C2" t="s">
        <v>29</v>
      </c>
    </row>
    <row spans="1:3" r="3">
      <c s="3" r="A3" t="s">
        <v>235</v>
      </c>
    </row>
    <row spans="1:3" r="4">
      <c s="4" r="A4" t="s">
        <v>107</v>
      </c>
      <c s="7" r="B4" t="n">
        <v>11893</v>
      </c>
      <c s="7" r="C4" t="n">
        <v>48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9</v>
      </c>
    </row>
    <row spans="1:3" r="2">
      <c s="3" r="A2" t="s">
        <v>235</v>
      </c>
    </row>
    <row spans="1:3" r="3">
      <c s="4" r="A3" t="s">
        <v>257</v>
      </c>
      <c s="7" r="B3" t="n">
        <v>11667</v>
      </c>
    </row>
    <row spans="1:3" r="4">
      <c s="4" r="A4" t="s">
        <v>258</v>
      </c>
      <c s="6" r="B4" t="n">
        <v>6578</v>
      </c>
    </row>
    <row spans="1:3" r="5">
      <c s="4" r="A5" t="s">
        <v>36</v>
      </c>
      <c s="7" r="B5" t="n">
        <v>18245</v>
      </c>
      <c s="7" r="C5" t="n">
        <v>301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59</v>
      </c>
      <c s="2" r="B1" t="s">
        <v>1</v>
      </c>
    </row>
    <row spans="1:3" r="2">
      <c s="2" r="B2" t="s">
        <v>2</v>
      </c>
      <c s="2" r="C2" t="s">
        <v>29</v>
      </c>
    </row>
    <row spans="1:3" r="3">
      <c s="3" r="A3" t="s">
        <v>235</v>
      </c>
    </row>
    <row spans="1:3" r="4">
      <c s="4" r="A4" t="s">
        <v>260</v>
      </c>
      <c s="7" r="B4" t="n">
        <v>139655</v>
      </c>
    </row>
    <row spans="1:3" r="5">
      <c s="4" r="A5" t="s">
        <v>261</v>
      </c>
      <c s="7" r="B5" t="n">
        <v>23791</v>
      </c>
      <c s="7" r="C5" t="n">
        <v>46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2</v>
      </c>
      <c s="2" r="B1" t="s">
        <v>1</v>
      </c>
    </row>
    <row spans="1:3" r="2">
      <c s="2" r="B2" t="s">
        <v>2</v>
      </c>
      <c s="2" r="C2" t="s">
        <v>29</v>
      </c>
    </row>
    <row spans="1:3" r="3">
      <c s="4" r="A3" t="s">
        <v>97</v>
      </c>
      <c s="7" r="B3" t="n">
        <v>1828297</v>
      </c>
      <c s="7" r="C3" t="n">
        <v>1222357</v>
      </c>
    </row>
    <row spans="1:3" r="4">
      <c s="4" r="A4" t="s">
        <v>96</v>
      </c>
      <c s="6" r="C4" t="n">
        <v>3248898</v>
      </c>
    </row>
    <row spans="1:3" r="5">
      <c s="4" r="A5" t="s">
        <v>263</v>
      </c>
    </row>
    <row spans="1:3" r="6">
      <c s="4" r="A6" t="s">
        <v>264</v>
      </c>
      <c s="6" r="C6" t="n">
        <v>30000000</v>
      </c>
    </row>
    <row spans="1:3" r="7">
      <c s="4" r="A7" t="s">
        <v>265</v>
      </c>
      <c s="9" r="C7" t="n">
        <v>0.0067</v>
      </c>
    </row>
    <row spans="1:3" r="8">
      <c s="4" r="A8" t="s">
        <v>266</v>
      </c>
      <c s="7" r="C8" t="n">
        <v>200000</v>
      </c>
    </row>
    <row spans="1:3" r="9">
      <c s="4" r="A9" t="s">
        <v>88</v>
      </c>
      <c s="6" r="C9" t="n">
        <v>300000000</v>
      </c>
    </row>
    <row spans="1:3" r="10">
      <c s="4" r="A10" t="s">
        <v>267</v>
      </c>
    </row>
    <row spans="1:3" r="11">
      <c s="4" r="A11" t="s">
        <v>265</v>
      </c>
      <c s="9" r="C11" t="n">
        <v>0.0067</v>
      </c>
    </row>
    <row spans="1:3" r="12">
      <c s="4" r="A12" t="s">
        <v>90</v>
      </c>
      <c s="6" r="C12" t="n">
        <v>29500000</v>
      </c>
    </row>
    <row spans="1:3" r="13">
      <c s="4" r="A13" t="s">
        <v>268</v>
      </c>
      <c s="7" r="C13" t="n">
        <v>100000</v>
      </c>
    </row>
    <row spans="1:3" r="14">
      <c s="4" r="A14" t="s">
        <v>269</v>
      </c>
      <c s="6" r="C14" t="n">
        <v>37584000</v>
      </c>
    </row>
    <row spans="1:3" r="15">
      <c s="4" r="A15" t="s">
        <v>97</v>
      </c>
      <c s="7" r="C15" t="n">
        <v>250599</v>
      </c>
    </row>
    <row spans="1:3" r="16">
      <c s="4" r="A16" t="s">
        <v>270</v>
      </c>
    </row>
    <row spans="1:3" r="17">
      <c s="4" r="A17" t="s">
        <v>264</v>
      </c>
      <c s="6" r="C17" t="n">
        <v>3750000</v>
      </c>
    </row>
    <row spans="1:3" r="18">
      <c s="4" r="A18" t="s">
        <v>265</v>
      </c>
      <c s="9" r="C18" t="n">
        <v>0.0067</v>
      </c>
    </row>
    <row spans="1:3" r="19">
      <c s="4" r="A19" t="s">
        <v>266</v>
      </c>
      <c s="7" r="C19" t="n">
        <v>25000</v>
      </c>
    </row>
    <row spans="1:3" r="20">
      <c s="4" r="A20" t="s">
        <v>271</v>
      </c>
    </row>
    <row spans="1:3" r="21">
      <c s="4" r="A21" t="s">
        <v>90</v>
      </c>
      <c s="6" r="C21" t="n">
        <v>3750000</v>
      </c>
    </row>
    <row spans="1:3" r="22">
      <c s="4" r="A22" t="s">
        <v>268</v>
      </c>
      <c s="7" r="C22" t="n">
        <v>25000</v>
      </c>
    </row>
    <row spans="1:3" r="23">
      <c s="4" r="A23" t="s">
        <v>272</v>
      </c>
    </row>
    <row spans="1:3" r="24">
      <c s="4" r="A24" t="s">
        <v>273</v>
      </c>
      <c s="6" r="C24" t="n">
        <v>1479000</v>
      </c>
    </row>
    <row spans="1:3" r="25">
      <c s="4" r="A25" t="s">
        <v>274</v>
      </c>
      <c s="7" r="C25" t="n">
        <v>34510</v>
      </c>
    </row>
    <row spans="1:3" r="26">
      <c s="4" r="A26" t="s">
        <v>275</v>
      </c>
    </row>
    <row spans="1:3" r="27">
      <c s="4" r="A27" t="s">
        <v>264</v>
      </c>
      <c s="6" r="C27" t="n">
        <v>4075000</v>
      </c>
    </row>
    <row spans="1:3" r="28">
      <c s="4" r="A28" t="s">
        <v>265</v>
      </c>
      <c s="10" r="C28" t="n">
        <v>0.2</v>
      </c>
    </row>
    <row spans="1:3" r="29">
      <c s="4" r="A29" t="s">
        <v>266</v>
      </c>
      <c s="7" r="C29" t="n">
        <v>815000</v>
      </c>
    </row>
    <row spans="1:3" r="30">
      <c s="4" r="A30" t="s">
        <v>276</v>
      </c>
    </row>
    <row spans="1:3" r="31">
      <c s="4" r="A31" t="s">
        <v>265</v>
      </c>
      <c s="10" r="C31" t="n">
        <v>1.02</v>
      </c>
    </row>
    <row spans="1:3" r="32">
      <c s="4" r="A32" t="s">
        <v>269</v>
      </c>
      <c s="6" r="C32" t="n">
        <v>466666</v>
      </c>
    </row>
    <row spans="1:3" r="33">
      <c s="4" r="A33" t="s">
        <v>277</v>
      </c>
      <c s="7" r="C33" t="n">
        <v>476000</v>
      </c>
    </row>
    <row spans="1:3" r="34">
      <c s="4" r="A34" t="s">
        <v>278</v>
      </c>
    </row>
    <row spans="1:3" r="35">
      <c s="4" r="A35" t="s">
        <v>265</v>
      </c>
      <c s="10" r="C35" t="n">
        <v>1.02</v>
      </c>
    </row>
    <row spans="1:3" r="36">
      <c s="4" r="A36" t="s">
        <v>279</v>
      </c>
      <c s="6" r="C36" t="n">
        <v>60000</v>
      </c>
    </row>
    <row spans="1:3" r="37">
      <c s="4" r="A37" t="s">
        <v>280</v>
      </c>
      <c s="7" r="C37" t="n">
        <v>61200</v>
      </c>
    </row>
    <row spans="1:3" r="38">
      <c s="4" r="A38" t="s">
        <v>281</v>
      </c>
    </row>
    <row spans="1:3" r="39">
      <c s="4" r="A39" t="s">
        <v>96</v>
      </c>
      <c s="6" r="C39" t="n">
        <v>3248898</v>
      </c>
    </row>
    <row spans="1:3" r="40">
      <c s="4" r="A40" t="s">
        <v>95</v>
      </c>
      <c s="7" r="C40" t="n">
        <v>649780</v>
      </c>
    </row>
    <row spans="1:3" r="41">
      <c s="4" r="A41" t="s">
        <v>282</v>
      </c>
    </row>
    <row spans="1:3" r="42">
      <c s="4" r="A42" t="s">
        <v>265</v>
      </c>
      <c s="10" r="B42" t="n">
        <v>0.18</v>
      </c>
    </row>
    <row spans="1:3" r="43">
      <c s="4" r="A43" t="s">
        <v>279</v>
      </c>
      <c s="6" r="B43" t="n">
        <v>200000</v>
      </c>
    </row>
    <row spans="1:3" r="44">
      <c s="4" r="A44" t="s">
        <v>280</v>
      </c>
      <c s="7" r="B44" t="n">
        <v>3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s="1" r="A1" t="s">
        <v>283</v>
      </c>
      <c s="2" r="B1" t="s">
        <v>1</v>
      </c>
    </row>
    <row spans="1:2" r="2">
      <c s="2" r="B2" t="s">
        <v>29</v>
      </c>
    </row>
    <row spans="1:2" r="3">
      <c s="4" r="A3" t="s">
        <v>213</v>
      </c>
    </row>
    <row spans="1:2" r="4">
      <c s="4" r="A4" t="s">
        <v>284</v>
      </c>
      <c s="4" r="B4" t="s">
        <v>285</v>
      </c>
    </row>
    <row spans="1:2" r="5">
      <c s="4" r="A5" t="s">
        <v>286</v>
      </c>
      <c s="4" r="B5" t="s">
        <v>287</v>
      </c>
    </row>
    <row spans="1:2" r="6">
      <c s="4" r="A6" t="s">
        <v>288</v>
      </c>
      <c s="4" r="B6" t="s">
        <v>289</v>
      </c>
    </row>
    <row spans="1:2" r="7">
      <c s="4" r="A7" t="s">
        <v>216</v>
      </c>
    </row>
    <row spans="1:2" r="8">
      <c s="4" r="A8" t="s">
        <v>284</v>
      </c>
      <c s="4" r="B8" t="s">
        <v>285</v>
      </c>
    </row>
    <row spans="1:2" r="9">
      <c s="4" r="A9" t="s">
        <v>286</v>
      </c>
      <c s="4" r="B9" t="s">
        <v>287</v>
      </c>
    </row>
    <row spans="1:2" r="10">
      <c s="4" r="A10" t="s">
        <v>288</v>
      </c>
      <c s="4" r="B10" t="s">
        <v>289</v>
      </c>
    </row>
    <row spans="1:2" r="11">
      <c s="4" r="A11" t="s">
        <v>218</v>
      </c>
    </row>
    <row spans="1:2" r="12">
      <c s="4" r="A12" t="s">
        <v>284</v>
      </c>
      <c s="4" r="B12" t="s">
        <v>285</v>
      </c>
    </row>
    <row spans="1:2" r="13">
      <c s="4" r="A13" t="s">
        <v>286</v>
      </c>
      <c s="4" r="B13" t="s">
        <v>290</v>
      </c>
    </row>
    <row spans="1:2" r="14">
      <c s="4" r="A14" t="s">
        <v>288</v>
      </c>
      <c s="4" r="B14" t="s">
        <v>291</v>
      </c>
    </row>
    <row spans="1:2" r="15">
      <c s="4" r="A15" t="s">
        <v>220</v>
      </c>
    </row>
    <row spans="1:2" r="16">
      <c s="4" r="A16" t="s">
        <v>284</v>
      </c>
      <c s="4" r="B16" t="s">
        <v>285</v>
      </c>
    </row>
    <row spans="1:2" r="17">
      <c s="4" r="A17" t="s">
        <v>286</v>
      </c>
      <c s="4" r="B17" t="s">
        <v>290</v>
      </c>
    </row>
    <row spans="1:2" r="18">
      <c s="4" r="A18" t="s">
        <v>288</v>
      </c>
      <c s="4" r="B18"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spans="1:6" r="1">
      <c s="1" r="A1" t="s">
        <v>293</v>
      </c>
      <c s="2" r="B1" t="s">
        <v>1</v>
      </c>
    </row>
    <row spans="1:6" r="2">
      <c s="2" r="B2" t="s">
        <v>294</v>
      </c>
      <c s="2" r="C2" t="s">
        <v>295</v>
      </c>
      <c s="2" r="D2" t="s">
        <v>296</v>
      </c>
      <c s="2" r="E2" t="s">
        <v>2</v>
      </c>
      <c s="2" r="F2" t="s">
        <v>29</v>
      </c>
    </row>
    <row spans="1:6" r="3">
      <c s="3" r="A3" t="s">
        <v>235</v>
      </c>
    </row>
    <row spans="1:6" r="4">
      <c s="4" r="A4" t="s">
        <v>297</v>
      </c>
      <c s="7" r="B4" t="n">
        <v>86961</v>
      </c>
      <c s="7" r="C4" t="n">
        <v>407886</v>
      </c>
      <c s="7" r="D4" t="n">
        <v>882766</v>
      </c>
    </row>
    <row spans="1:6" r="5">
      <c s="4" r="A5" t="s">
        <v>97</v>
      </c>
      <c s="7" r="E5" t="n">
        <v>1828297</v>
      </c>
      <c s="7" r="F5" t="n">
        <v>1222357</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98</v>
      </c>
      <c s="2" r="B1" t="s">
        <v>1</v>
      </c>
    </row>
    <row spans="1:3" r="2">
      <c s="2" r="B2" t="s">
        <v>2</v>
      </c>
      <c s="2" r="C2" t="s">
        <v>29</v>
      </c>
    </row>
    <row spans="1:3" r="3">
      <c s="4" r="A3" t="s">
        <v>223</v>
      </c>
    </row>
    <row spans="1:3" r="4">
      <c s="4" r="A4" t="s">
        <v>299</v>
      </c>
      <c s="6" r="B4" t="n">
        <v>7416000</v>
      </c>
      <c s="6" r="C4" t="n">
        <v>7416000</v>
      </c>
    </row>
    <row spans="1:3" r="5">
      <c s="4" r="A5" t="s">
        <v>300</v>
      </c>
      <c s="10" r="B5" t="n">
        <v>0.2</v>
      </c>
      <c s="10" r="C5" t="n">
        <v>0.2</v>
      </c>
    </row>
    <row spans="1:3" r="6">
      <c s="4" r="A6" t="s">
        <v>301</v>
      </c>
      <c s="4" r="B6" t="s">
        <v>302</v>
      </c>
    </row>
    <row spans="1:3" r="7">
      <c s="4" r="A7" t="s">
        <v>303</v>
      </c>
      <c s="6" r="C7" t="n">
        <v>8803500</v>
      </c>
    </row>
    <row spans="1:3" r="8">
      <c s="4" r="A8" t="s">
        <v>304</v>
      </c>
      <c s="9" r="B8" t="n">
        <v>0.0067</v>
      </c>
    </row>
    <row spans="1:3" r="9">
      <c s="4" r="A9" t="s">
        <v>305</v>
      </c>
      <c s="11" r="B9" t="n">
        <v>0.2</v>
      </c>
    </row>
    <row spans="1:3" r="10">
      <c s="4" r="A10" t="s">
        <v>306</v>
      </c>
      <c s="6" r="C10" t="n">
        <v>1387500</v>
      </c>
    </row>
    <row spans="1:3" r="11">
      <c s="4" r="A11" t="s">
        <v>307</v>
      </c>
      <c s="9" r="B11" t="n">
        <v>0.0067</v>
      </c>
    </row>
    <row spans="1:3" r="12">
      <c s="4" r="A12" t="s">
        <v>308</v>
      </c>
      <c s="6" r="B12" t="n">
        <v>4391000</v>
      </c>
    </row>
    <row spans="1:3" r="13">
      <c s="4" r="A13" t="s">
        <v>309</v>
      </c>
      <c s="10" r="B13" t="n">
        <v>0.2</v>
      </c>
    </row>
    <row spans="1:3" r="14">
      <c s="4" r="A14" t="s">
        <v>310</v>
      </c>
      <c s="4" r="B14" t="s">
        <v>311</v>
      </c>
    </row>
    <row spans="1:3" r="15">
      <c s="4" r="A15" t="s">
        <v>226</v>
      </c>
    </row>
    <row spans="1:3" r="16">
      <c s="4" r="A16" t="s">
        <v>299</v>
      </c>
      <c s="6" r="B16" t="n">
        <v>375000</v>
      </c>
      <c s="6" r="C16" t="n">
        <v>375000</v>
      </c>
    </row>
    <row spans="1:3" r="17">
      <c s="4" r="A17" t="s">
        <v>300</v>
      </c>
      <c s="9" r="B17" t="n">
        <v>0.0067</v>
      </c>
      <c s="9" r="C17" t="n">
        <v>0.0067</v>
      </c>
    </row>
    <row spans="1:3" r="18">
      <c s="4" r="A18" t="s">
        <v>301</v>
      </c>
      <c s="4" r="B18" t="s">
        <v>312</v>
      </c>
    </row>
    <row spans="1:3" r="19">
      <c s="4" r="A19" t="s">
        <v>303</v>
      </c>
      <c s="6" r="C19" t="n">
        <v>375000</v>
      </c>
    </row>
    <row spans="1:3" r="20">
      <c s="4" r="A20" t="s">
        <v>305</v>
      </c>
      <c s="9" r="B20" t="n">
        <v>0.0067</v>
      </c>
    </row>
    <row spans="1:3" r="21">
      <c s="4" r="A21" t="s">
        <v>308</v>
      </c>
      <c s="6" r="B21" t="n">
        <v>375000</v>
      </c>
    </row>
    <row spans="1:3" r="22">
      <c s="4" r="A22" t="s">
        <v>309</v>
      </c>
      <c s="9" r="B22" t="n">
        <v>0.0067</v>
      </c>
    </row>
    <row spans="1:3" r="23">
      <c s="4" r="A23" t="s">
        <v>310</v>
      </c>
      <c s="4" r="B23" t="s">
        <v>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3</v>
      </c>
      <c s="2" r="B1" t="s">
        <v>1</v>
      </c>
    </row>
    <row spans="1:3" r="2">
      <c s="2" r="B2" t="s">
        <v>2</v>
      </c>
      <c s="2" r="C2" t="s">
        <v>29</v>
      </c>
    </row>
    <row spans="1:3" r="3">
      <c s="3" r="A3" t="s">
        <v>104</v>
      </c>
    </row>
    <row spans="1:3" r="4">
      <c s="4" r="A4" t="s">
        <v>75</v>
      </c>
      <c s="7" r="B4" t="n">
        <v>-2308040</v>
      </c>
      <c s="7" r="C4" t="n">
        <v>-3758815</v>
      </c>
    </row>
    <row spans="1:3" r="5">
      <c s="3" r="A5" t="s">
        <v>105</v>
      </c>
    </row>
    <row spans="1:3" r="6">
      <c s="4" r="A6" t="s">
        <v>106</v>
      </c>
      <c s="6" r="B6" t="n">
        <v>850</v>
      </c>
    </row>
    <row spans="1:3" r="7">
      <c s="4" r="A7" t="s">
        <v>107</v>
      </c>
      <c s="6" r="B7" t="n">
        <v>11893</v>
      </c>
      <c s="6" r="C7" t="n">
        <v>4861</v>
      </c>
    </row>
    <row spans="1:3" r="8">
      <c s="4" r="A8" t="s">
        <v>98</v>
      </c>
      <c s="6" r="C8" t="n">
        <v>649780</v>
      </c>
    </row>
    <row spans="1:3" r="9">
      <c s="4" r="A9" t="s">
        <v>93</v>
      </c>
      <c s="6" r="B9" t="n">
        <v>36000</v>
      </c>
      <c s="6" r="C9" t="n">
        <v>787759</v>
      </c>
    </row>
    <row spans="1:3" r="10">
      <c s="4" r="A10" t="s">
        <v>97</v>
      </c>
      <c s="6" r="B10" t="n">
        <v>1828297</v>
      </c>
      <c s="6" r="C10" t="n">
        <v>1222357</v>
      </c>
    </row>
    <row spans="1:3" r="11">
      <c s="4" r="A11" t="s">
        <v>108</v>
      </c>
      <c s="6" r="C11" t="n">
        <v>-24650</v>
      </c>
    </row>
    <row spans="1:3" r="12">
      <c s="4" r="A12" t="s">
        <v>109</v>
      </c>
      <c s="6" r="C12" t="n">
        <v>102932</v>
      </c>
    </row>
    <row spans="1:3" r="13">
      <c s="3" r="A13" t="s">
        <v>110</v>
      </c>
    </row>
    <row spans="1:3" r="14">
      <c s="4" r="A14" t="s">
        <v>111</v>
      </c>
      <c s="6" r="B14" t="n">
        <v>-411</v>
      </c>
      <c s="6" r="C14" t="n">
        <v>-6838</v>
      </c>
    </row>
    <row spans="1:3" r="15">
      <c s="4" r="A15" t="s">
        <v>112</v>
      </c>
      <c s="6" r="B15" t="n">
        <v>-50383</v>
      </c>
    </row>
    <row spans="1:3" r="16">
      <c s="4" r="A16" t="s">
        <v>113</v>
      </c>
      <c s="6" r="C16" t="n">
        <v>-2500</v>
      </c>
    </row>
    <row spans="1:3" r="17">
      <c s="4" r="A17" t="s">
        <v>114</v>
      </c>
      <c s="6" r="B17" t="n">
        <v>38855</v>
      </c>
      <c s="6" r="C17" t="n">
        <v>80746</v>
      </c>
    </row>
    <row spans="1:3" r="18">
      <c s="4" r="A18" t="s">
        <v>115</v>
      </c>
      <c s="6" r="B18" t="n">
        <v>16107</v>
      </c>
      <c s="6" r="C18" t="n">
        <v>10893</v>
      </c>
    </row>
    <row spans="1:3" r="19">
      <c s="4" r="A19" t="s">
        <v>116</v>
      </c>
      <c s="6" r="B19" t="n">
        <v>179243</v>
      </c>
    </row>
    <row spans="1:3" r="20">
      <c s="4" r="A20" t="s">
        <v>117</v>
      </c>
      <c s="6" r="B20" t="n">
        <v>-247589</v>
      </c>
      <c s="6" r="C20" t="n">
        <v>-933475</v>
      </c>
    </row>
    <row spans="1:3" r="21">
      <c s="3" r="A21" t="s">
        <v>118</v>
      </c>
    </row>
    <row spans="1:3" r="22">
      <c s="4" r="A22" t="s">
        <v>119</v>
      </c>
      <c s="6" r="B22" t="n">
        <v>-2186</v>
      </c>
    </row>
    <row spans="1:3" r="23">
      <c s="4" r="A23" t="s">
        <v>120</v>
      </c>
      <c s="6" r="C23" t="n">
        <v>-35000</v>
      </c>
    </row>
    <row spans="1:3" r="24">
      <c s="4" r="A24" t="s">
        <v>121</v>
      </c>
      <c s="6" r="B24" t="n">
        <v>-2186</v>
      </c>
      <c s="6" r="C24" t="n">
        <v>-35000</v>
      </c>
    </row>
    <row spans="1:3" r="25">
      <c s="3" r="A25" t="s">
        <v>122</v>
      </c>
    </row>
    <row spans="1:3" r="26">
      <c s="4" r="A26" t="s">
        <v>123</v>
      </c>
      <c s="6" r="C26" t="n">
        <v>1040000</v>
      </c>
    </row>
    <row spans="1:3" r="27">
      <c s="4" r="A27" t="s">
        <v>124</v>
      </c>
      <c s="6" r="C27" t="n">
        <v>-125000</v>
      </c>
    </row>
    <row spans="1:3" r="28">
      <c s="4" r="A28" t="s">
        <v>125</v>
      </c>
      <c s="6" r="C28" t="n">
        <v>500000</v>
      </c>
    </row>
    <row spans="1:3" r="29">
      <c s="4" r="A29" t="s">
        <v>126</v>
      </c>
      <c s="6" r="C29" t="n">
        <v>1415000</v>
      </c>
    </row>
    <row spans="1:3" r="30">
      <c s="4" r="A30" t="s">
        <v>127</v>
      </c>
      <c s="6" r="B30" t="n">
        <v>-249775</v>
      </c>
      <c s="6" r="C30" t="n">
        <v>446525</v>
      </c>
    </row>
    <row spans="1:3" r="31">
      <c s="4" r="A31" t="s">
        <v>128</v>
      </c>
      <c s="6" r="B31" t="n">
        <v>451431</v>
      </c>
      <c s="6" r="C31" t="n">
        <v>4906</v>
      </c>
    </row>
    <row spans="1:3" r="32">
      <c s="4" r="A32" t="s">
        <v>129</v>
      </c>
      <c s="6" r="B32" t="n">
        <v>-201656</v>
      </c>
      <c s="6" r="C32" t="n">
        <v>451431</v>
      </c>
    </row>
    <row spans="1:3" r="33">
      <c s="3" r="A33" t="s">
        <v>130</v>
      </c>
    </row>
    <row spans="1:3" r="34">
      <c s="4" r="A34" t="s">
        <v>131</v>
      </c>
      <c s="7" r="B34" t="n">
        <v>2250</v>
      </c>
    </row>
    <row spans="1:3" r="35">
      <c s="3" r="A35" t="s">
        <v>132</v>
      </c>
    </row>
    <row spans="1:3" r="36">
      <c s="4" r="A36" t="s">
        <v>133</v>
      </c>
      <c s="6" r="C36" t="n">
        <v>9860</v>
      </c>
    </row>
    <row spans="1:3" r="37">
      <c s="4" r="A37" t="s">
        <v>134</v>
      </c>
      <c s="6" r="C37" t="n">
        <v>649780</v>
      </c>
    </row>
    <row spans="1:3" r="38">
      <c s="4" r="A38" t="s">
        <v>87</v>
      </c>
      <c s="7" r="C38" t="n">
        <v>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5"/>
    <col customWidth="1" max="3" min="3" width="14"/>
  </cols>
  <sheetData>
    <row spans="1:3" r="1">
      <c s="1" r="A1" t="s">
        <v>313</v>
      </c>
      <c s="2" r="B1" t="s">
        <v>1</v>
      </c>
    </row>
    <row spans="1:3" r="2">
      <c s="2" r="B2" t="s">
        <v>2</v>
      </c>
      <c s="2" r="C2" t="s">
        <v>29</v>
      </c>
    </row>
    <row spans="1:3" r="3">
      <c s="3" r="A3" t="s">
        <v>235</v>
      </c>
    </row>
    <row spans="1:3" r="4">
      <c s="4" r="A4" t="s">
        <v>314</v>
      </c>
      <c s="4" r="B4" t="s">
        <v>315</v>
      </c>
    </row>
    <row spans="1:3" r="5">
      <c s="4" r="A5" t="s">
        <v>316</v>
      </c>
      <c s="7" r="B5" t="n">
        <v>602932</v>
      </c>
    </row>
    <row spans="1:3" r="6">
      <c s="4" r="A6" t="s">
        <v>96</v>
      </c>
      <c s="6" r="C6" t="n">
        <v>3248898</v>
      </c>
    </row>
    <row spans="1:3" r="7">
      <c s="4" r="A7" t="s">
        <v>98</v>
      </c>
      <c s="7" r="C7" t="n">
        <v>6497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7</v>
      </c>
      <c s="2" r="B1" t="s">
        <v>1</v>
      </c>
    </row>
    <row spans="1:3" r="2">
      <c s="2" r="B2" t="s">
        <v>2</v>
      </c>
      <c s="2" r="C2" t="s">
        <v>29</v>
      </c>
    </row>
    <row spans="1:3" r="3">
      <c s="3" r="A3" t="s">
        <v>235</v>
      </c>
    </row>
    <row spans="1:3" r="4">
      <c s="4" r="A4" t="s">
        <v>318</v>
      </c>
      <c s="7" r="B4" t="n">
        <v>-155900</v>
      </c>
      <c s="7" r="C4" t="n">
        <v>-350400</v>
      </c>
    </row>
    <row spans="1:3" r="5">
      <c s="4" r="A5" t="s">
        <v>319</v>
      </c>
      <c s="6" r="B5" t="n">
        <v>-14200</v>
      </c>
      <c s="6" r="C5" t="n">
        <v>-31500</v>
      </c>
    </row>
    <row spans="1:3" r="6">
      <c s="4" r="A6" t="s">
        <v>320</v>
      </c>
      <c s="6" r="B6" t="n">
        <v>-170100</v>
      </c>
      <c s="6" r="C6" t="n">
        <v>-381900</v>
      </c>
    </row>
    <row spans="1:3" r="7">
      <c s="4" r="A7" t="s">
        <v>321</v>
      </c>
      <c s="7" r="B7" t="n">
        <v>170100</v>
      </c>
      <c s="7" r="C7" t="n">
        <v>381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22</v>
      </c>
      <c s="2" r="B1" t="s">
        <v>1</v>
      </c>
    </row>
    <row spans="1:3" r="2">
      <c s="2" r="B2" t="s">
        <v>2</v>
      </c>
      <c s="2" r="C2" t="s">
        <v>29</v>
      </c>
    </row>
    <row spans="1:3" r="3">
      <c s="3" r="A3" t="s">
        <v>235</v>
      </c>
    </row>
    <row spans="1:3" r="4">
      <c s="4" r="A4" t="s">
        <v>323</v>
      </c>
      <c s="4" r="B4" t="s">
        <v>324</v>
      </c>
      <c s="4" r="C4" t="s">
        <v>324</v>
      </c>
    </row>
    <row spans="1:3" r="5">
      <c s="4" r="A5" t="s">
        <v>325</v>
      </c>
      <c s="4" r="B5" t="s">
        <v>326</v>
      </c>
      <c s="4" r="C5" t="s">
        <v>326</v>
      </c>
    </row>
    <row spans="1:3" r="6">
      <c s="4" r="A6" t="s">
        <v>327</v>
      </c>
      <c s="4" r="B6" t="s">
        <v>328</v>
      </c>
      <c s="4" r="C6" t="s">
        <v>328</v>
      </c>
    </row>
    <row spans="1:3" r="7">
      <c s="4" r="A7" t="s">
        <v>329</v>
      </c>
      <c s="7" r="B7" t="n">
        <v>552000</v>
      </c>
      <c s="7" r="C7" t="n">
        <v>381900</v>
      </c>
    </row>
    <row spans="1:3" r="8">
      <c s="4" r="A8" t="s">
        <v>321</v>
      </c>
      <c s="6" r="B8" t="n">
        <v>170100</v>
      </c>
    </row>
    <row spans="1:3" r="9">
      <c s="4" r="A9" t="s">
        <v>330</v>
      </c>
      <c s="7" r="B9" t="n">
        <v>8404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9</v>
      </c>
    </row>
    <row spans="1:3" r="2">
      <c s="3" r="A2" t="s">
        <v>235</v>
      </c>
    </row>
    <row spans="1:3" r="3">
      <c s="4" r="A3" t="s">
        <v>332</v>
      </c>
      <c s="7" r="B3" t="n">
        <v>840500</v>
      </c>
      <c s="7" r="C3" t="n">
        <v>381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333</v>
      </c>
      <c s="2" r="B1" t="s">
        <v>334</v>
      </c>
      <c s="2" r="C1" t="s">
        <v>1</v>
      </c>
    </row>
    <row spans="1:3" r="2">
      <c s="2" r="B2" t="s">
        <v>335</v>
      </c>
      <c s="2" r="C2" t="s">
        <v>2</v>
      </c>
    </row>
    <row spans="1:3" r="3">
      <c s="3" r="A3" t="s">
        <v>235</v>
      </c>
    </row>
    <row spans="1:3" r="4">
      <c s="4" r="A4" t="s">
        <v>112</v>
      </c>
      <c s="7" r="B4" t="n">
        <v>92671</v>
      </c>
      <c s="7" r="C4" t="n">
        <v>-50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8</v>
      </c>
      <c s="2" r="B1" t="s">
        <v>1</v>
      </c>
    </row>
    <row spans="1:2" r="2">
      <c s="2" r="B2" t="s">
        <v>2</v>
      </c>
    </row>
    <row spans="1:2" r="3">
      <c s="3" r="A3" t="s">
        <v>136</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40</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36</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Statements of Oper</vt:lpstr>
      <vt:lpstr>Consolidated Statements of Stoc</vt:lpstr>
      <vt:lpstr>Consolidated Statements of Cash</vt:lpstr>
      <vt:lpstr>Summary of Significant Accounti</vt:lpstr>
      <vt:lpstr>Discontinued Operations</vt:lpstr>
      <vt:lpstr>Intangibles</vt:lpstr>
      <vt:lpstr>Related Party Transactions</vt:lpstr>
      <vt:lpstr>Commitments and Contingencies</vt:lpstr>
      <vt:lpstr>Stockholders' Equity and Option</vt:lpstr>
      <vt:lpstr>Interest</vt:lpstr>
      <vt:lpstr>Income Tax</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tockholders' Equity and Opti29</vt:lpstr>
      <vt:lpstr>Stockholders' Equity and Opti30</vt:lpstr>
      <vt:lpstr>Summary of Significant Accoun31</vt:lpstr>
      <vt:lpstr>Intangibles_ Schedule of Finite</vt:lpstr>
      <vt:lpstr>Commitments and Contingencies_ </vt:lpstr>
      <vt:lpstr>Stockholders' Equity and Opti34</vt:lpstr>
      <vt:lpstr>Stockholders' Equity and Opti35</vt:lpstr>
      <vt:lpstr>Income Tax_ Schedule of Compone</vt:lpstr>
      <vt:lpstr>Income Tax_ Schedule of Deferre</vt:lpstr>
      <vt:lpstr>Summary of Significant Accoun38</vt:lpstr>
      <vt:lpstr>Summary of Significant Accoun39</vt:lpstr>
      <vt:lpstr>Summary of Significant Accoun40</vt:lpstr>
      <vt:lpstr>Summary of Significant Accoun41</vt:lpstr>
      <vt:lpstr>Discontinued Operations (Detail</vt:lpstr>
      <vt:lpstr>Intangibles (Details)</vt:lpstr>
      <vt:lpstr>Intangibles_ Schedule of Fini44</vt:lpstr>
      <vt:lpstr>Commitments and Contingencies (</vt:lpstr>
      <vt:lpstr>Stockholders' Equity and Opti46</vt:lpstr>
      <vt:lpstr>Stockholders' Equity and Opti47</vt:lpstr>
      <vt:lpstr>Stockholders' Equity and Opti48</vt:lpstr>
      <vt:lpstr>Stockholders' Equity and Opti49</vt:lpstr>
      <vt:lpstr>Interest (Details)</vt:lpstr>
      <vt:lpstr>Income Tax_ Schedule of Compo51</vt:lpstr>
      <vt:lpstr>Income Tax (Details)</vt:lpstr>
      <vt:lpstr>Income Tax_ Schedule of Defer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1:09:41Z</dcterms:created>
  <dcterms:modified xmlns:dcterms="http://purl.org/dc/terms/" xmlns:xsi="http://www.w3.org/2001/XMLSchema-instance" xsi:type="dcterms:W3CDTF">2016-01-13T11:09:41Z</dcterms:modified>
  <dc:title xmlns:dc="http://purl.org/dc/elements/1.1/">Untitled</dc:title>
  <dc:description xmlns:dc="http://purl.org/dc/elements/1.1/"/>
  <dc:subject xmlns:dc="http://purl.org/dc/elements/1.1/"/>
  <cp:keywords/>
  <cp:category/>
</cp:coreProperties>
</file>